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Convertible Note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fined Contribution Plan"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Investments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ature of Business - Additional" sheetId="27" state="visible" r:id="rId27"/>
    <sheet xmlns:r="http://schemas.openxmlformats.org/officeDocument/2006/relationships" name="Going Concern - Additional Info" sheetId="28" state="visible" r:id="rId28"/>
    <sheet xmlns:r="http://schemas.openxmlformats.org/officeDocument/2006/relationships" name="Summary of Significant Accoun_3" sheetId="29" state="visible" r:id="rId29"/>
    <sheet xmlns:r="http://schemas.openxmlformats.org/officeDocument/2006/relationships" name="Fair Value Measurement - Schedu" sheetId="30" state="visible" r:id="rId30"/>
    <sheet xmlns:r="http://schemas.openxmlformats.org/officeDocument/2006/relationships" name="Investments - Summary of Amorti" sheetId="31" state="visible" r:id="rId31"/>
    <sheet xmlns:r="http://schemas.openxmlformats.org/officeDocument/2006/relationships" name="Accrued Expenses - Schedule of " sheetId="32" state="visible" r:id="rId32"/>
    <sheet xmlns:r="http://schemas.openxmlformats.org/officeDocument/2006/relationships" name="Convertible Notes - Additional " sheetId="33" state="visible" r:id="rId33"/>
    <sheet xmlns:r="http://schemas.openxmlformats.org/officeDocument/2006/relationships" name="Redeemable Convertible Prefer_2" sheetId="34" state="visible" r:id="rId34"/>
    <sheet xmlns:r="http://schemas.openxmlformats.org/officeDocument/2006/relationships" name="Stock based compensation - Sche" sheetId="35" state="visible" r:id="rId35"/>
    <sheet xmlns:r="http://schemas.openxmlformats.org/officeDocument/2006/relationships" name="Stock based compensation - Summ"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Income Taxes - Schedule of Reco" sheetId="39" state="visible" r:id="rId39"/>
    <sheet xmlns:r="http://schemas.openxmlformats.org/officeDocument/2006/relationships" name="Income Taxes - Schedule of Comp" sheetId="40" state="visible" r:id="rId40"/>
    <sheet xmlns:r="http://schemas.openxmlformats.org/officeDocument/2006/relationships" name="Income Taxes - Additional Infor" sheetId="41" state="visible" r:id="rId41"/>
    <sheet xmlns:r="http://schemas.openxmlformats.org/officeDocument/2006/relationships" name="Income Taxes - Summary of Unrec" sheetId="42" state="visible" r:id="rId42"/>
    <sheet xmlns:r="http://schemas.openxmlformats.org/officeDocument/2006/relationships" name="Commitments And Contingencies -" sheetId="43" state="visible" r:id="rId43"/>
    <sheet xmlns:r="http://schemas.openxmlformats.org/officeDocument/2006/relationships" name="Defined Contribution Plan - Add"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Checkmate Pharmaceuticals, Inc.</t>
        </is>
      </c>
    </row>
    <row r="13">
      <c r="A13" s="4" t="inlineStr">
        <is>
          <t>Entity Central Index Key</t>
        </is>
      </c>
      <c r="B13" s="4" t="inlineStr">
        <is>
          <t>0001651431</t>
        </is>
      </c>
    </row>
    <row r="14">
      <c r="A14" s="4" t="inlineStr">
        <is>
          <t>Current Fiscal Year End Date</t>
        </is>
      </c>
      <c r="B14" s="4" t="inlineStr">
        <is>
          <t>--12-31</t>
        </is>
      </c>
    </row>
    <row r="15">
      <c r="A15" s="4" t="inlineStr">
        <is>
          <t>Entity Current Reporting Status</t>
        </is>
      </c>
      <c r="B15" s="4" t="inlineStr">
        <is>
          <t>Yes</t>
        </is>
      </c>
    </row>
    <row r="16">
      <c r="A16" s="4" t="inlineStr">
        <is>
          <t>Entity Well-known Seasoned Issuer</t>
        </is>
      </c>
      <c r="B16" s="4" t="inlineStr">
        <is>
          <t>No</t>
        </is>
      </c>
    </row>
    <row r="17">
      <c r="A17" s="4" t="inlineStr">
        <is>
          <t>Entity Voluntary Filers</t>
        </is>
      </c>
      <c r="B17" s="4" t="inlineStr">
        <is>
          <t>No</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corporation, State or Country Code</t>
        </is>
      </c>
      <c r="B23" s="4" t="inlineStr">
        <is>
          <t>DE</t>
        </is>
      </c>
    </row>
    <row r="24">
      <c r="A24" s="4" t="inlineStr">
        <is>
          <t>Entity Address, State or Province</t>
        </is>
      </c>
      <c r="B24" s="4" t="inlineStr">
        <is>
          <t>MA</t>
        </is>
      </c>
    </row>
    <row r="25">
      <c r="A25" s="4" t="inlineStr">
        <is>
          <t>Title of 12(b) Security</t>
        </is>
      </c>
      <c r="B25" s="4" t="inlineStr">
        <is>
          <t>Common Stock</t>
        </is>
      </c>
    </row>
    <row r="26">
      <c r="A26" s="4" t="inlineStr">
        <is>
          <t>Trading Symbol</t>
        </is>
      </c>
      <c r="B26" s="4" t="inlineStr">
        <is>
          <t>CMPI</t>
        </is>
      </c>
    </row>
    <row r="27">
      <c r="A27" s="4" t="inlineStr">
        <is>
          <t>Security Exchange Name</t>
        </is>
      </c>
      <c r="B27" s="4" t="inlineStr">
        <is>
          <t>NASDAQ</t>
        </is>
      </c>
    </row>
    <row r="28">
      <c r="A28" s="4" t="inlineStr">
        <is>
          <t>Entity Public Float</t>
        </is>
      </c>
      <c r="D28" s="5" t="n">
        <v>124028535</v>
      </c>
    </row>
    <row r="29">
      <c r="A29" s="4" t="inlineStr">
        <is>
          <t>Entity Common Stock, Shares Outstanding</t>
        </is>
      </c>
      <c r="C29" s="6" t="n">
        <v>21630627</v>
      </c>
    </row>
    <row r="30">
      <c r="A30" s="4" t="inlineStr">
        <is>
          <t>ICFR Auditor Attestation Flag</t>
        </is>
      </c>
      <c r="B30" s="4" t="inlineStr">
        <is>
          <t>false</t>
        </is>
      </c>
    </row>
    <row r="31">
      <c r="A31" s="4" t="inlineStr">
        <is>
          <t>Entity File Number</t>
        </is>
      </c>
      <c r="B31" s="4" t="inlineStr">
        <is>
          <t>001-39425</t>
        </is>
      </c>
    </row>
    <row r="32">
      <c r="A32" s="4" t="inlineStr">
        <is>
          <t>Entity Address, Address Line One</t>
        </is>
      </c>
      <c r="B32" s="4" t="inlineStr">
        <is>
          <t>245 Main Street</t>
        </is>
      </c>
    </row>
    <row r="33">
      <c r="A33" s="4" t="inlineStr">
        <is>
          <t>Entity Address, Address Line Two</t>
        </is>
      </c>
      <c r="B33" s="4" t="inlineStr">
        <is>
          <t>2nd Floor</t>
        </is>
      </c>
    </row>
    <row r="34">
      <c r="A34" s="4" t="inlineStr">
        <is>
          <t>Entity Address, City or Town</t>
        </is>
      </c>
      <c r="B34" s="4" t="inlineStr">
        <is>
          <t>Cambridge</t>
        </is>
      </c>
    </row>
    <row r="35">
      <c r="A35" s="4" t="inlineStr">
        <is>
          <t>Entity Address, Postal Zip Code</t>
        </is>
      </c>
      <c r="B35" s="4" t="inlineStr">
        <is>
          <t>02142</t>
        </is>
      </c>
    </row>
    <row r="36">
      <c r="A36" s="4" t="inlineStr">
        <is>
          <t>Entity Tax Identification Number</t>
        </is>
      </c>
      <c r="B36" s="4" t="inlineStr">
        <is>
          <t>36-4813934</t>
        </is>
      </c>
    </row>
    <row r="37">
      <c r="A37" s="4" t="inlineStr">
        <is>
          <t>City Area Code</t>
        </is>
      </c>
      <c r="B37" s="4" t="inlineStr">
        <is>
          <t>617</t>
        </is>
      </c>
    </row>
    <row r="38">
      <c r="A38" s="4" t="inlineStr">
        <is>
          <t>Local Phone Number</t>
        </is>
      </c>
      <c r="B38" s="4" t="inlineStr">
        <is>
          <t>682-3625</t>
        </is>
      </c>
    </row>
    <row r="39">
      <c r="A39" s="4" t="inlineStr">
        <is>
          <t>Auditor Name</t>
        </is>
      </c>
      <c r="B39" s="4" t="inlineStr">
        <is>
          <t>KPMG LLP</t>
        </is>
      </c>
    </row>
    <row r="40">
      <c r="A40" s="4" t="inlineStr">
        <is>
          <t>Auditor Firm ID</t>
        </is>
      </c>
      <c r="B40" s="4" t="inlineStr">
        <is>
          <t>185</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 S UMMARY OF IGNIFICANT CCOUNTING OLICIES Basis of Presentation and Principles of Consolidation The accompanying financial statements are prepared in accordance with accounting principles generally accepted in the United States (“U.S. GAAP”) and include the accounts of the Company and its wholly owned subsidiary Checkmate Pharmaceuticals Security Corporation. Any reference in these notes to applicable guidance is meant to refer to the authoritative accounting principles generally accepted in the United States as found in the Accounting Standard Codification (ASC) and ASU of the FASB. Use of Estimates The preparation of the consolidated financial statements in conformity with U.S. GAAP requires management to make estimates and assumptions that affect the amounts reported in the financial statements and accompanying notes. The Company bases estimates and assumptions on historical experience when available and on various factors that management believes to be reasonable under the circumstances. Significant estimates relied upon in preparing the accompanying financial statements include, but are not limited to the fair value of common stock used in the determination of stock-based compensation expense before the Company’s initial public offering of common stock, the valuation of derivative liabilities, the fair value of convertible notes and the accrual of research and development expenses. The Company assesses these estimates on an ongoing basis; however, actual results could differ materially from those estimates. Estimates are periodically reviewed in light of changes in circumstances, facts and experience. The impact of changes in estimates are recorded in the period in which they become known. Segment Information The Company manages its operations as a single operating segment for the purposes of assessing performance and making operating decisions. As of December 31, 2021 and 2020, all of the Company’s long-lived assets were domiciled in the United States. Cash Equivalents The Company considers all highly liquid investments purchased with remaining maturities of three months or less on the purchase date to be cash equivalents. The Company’s cash equivalents at December 31, 2021 and 2020 were $49.5 million and $8.8 million, respectively, and were comprised primarily of money market funds. Restricted Cash As of December 31, 2021 and 2020, the Company maintained a restricted cash balance of $20,000 relating to a corporate credit card account in a money market account. Investments The Company invests excess cash balances in commercial paper and corporate debt securities. The Company considers investments in commercial paper and corporate debt securities with an original maturity when purchased of greater than three months as available-for-sale. available-for-sale The Company classifies available-for-sale non-current non-current non-current Equipment​​​​​​​ Equipment is recorded at cost less accumulated depreciation. Equipment is comprised of laboratory equipment and is being depreciated using the straight-line method over the estimated useful life of five years for each asset. Accumulated depreciation at December 31, 2021 was $0.1 million. Expenditures for repairs and maintenance are charged to expense as incurred. Upon retirement or sale, the cost of assets disposed of and the related accumulated depreciation are removed from the accounts and any resulting gain or loss is included in gain or loss from operations. Impairment of long—lived assets​​​​​​​ Long-lived assets consist of machiner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negative industry or economic trends and significant changes or planned changes in the use of the assets. Recoverability is measured by comparing estimated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 Redeemable Convertible Preferred Stock The Company issued Series A redeemable convertible preferred stock (“Series A”), Series B redeemable convertible preferred stock (“Series B”) and Series C redeemable convertible preferred stock (“Series C”) under their respective stock purchase agreements. Series A, Series B and Series C are hereinafter individually and collectively referred to as “preferred stock”. Series A, Series B and Series C preferred stock were classified as temporary equity and were initially recorded at their original issuance price, net of issuance costs, initial tranche right liability and the intrinsic value of beneficial conversion feature, if any. The Company recognized changes in the redemption value of preferred stock as they occurred and accreted the carrying amount of preferred stock to its redemption value at the end of each reporting period. These increases were recorded as charges against retained earnings, if any, and then to additional paid-in paid-in Preferred Stock Tranche Right Liability The Company classified preferred stock tranche rights as a liability on its balance sheet as each preferred stock tranche right was a freestanding financial instrument that required the Company to transfer assets upon the achievement of specified milestone events. The Company recorded a preferred stock tranche right liability initially at fair value upon the date of issuance of a preferred stock tranche right and subsequently remeasured to fair value at each reporting date. Changes in the fair value of a preferred stock tranche right liability were recognized as a component of other income (expense) in the consolidated statements of operations and comprehensive loss. Changes in the fair value of a preferred stock tranche right liability were recognized until the respective preferred stock tranche right was settled upon achievement of the specified milestone event in January 2020.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Cash, cash equivalents, restricted cash and investments are reported at fair value based on Level 1 and Level 2 inputs (Note 3). Prepaid expenses and other current assets, accounts payable and accrued expenses approximate their fair values due to the short-term nature of these assets and liabilities. The value of the convertible notes (Note 7) and Series B preferred stock tranche right liability (Note 8) were determined according to Level 3 inputs. There were no transfers among the fair value hierarchy during the years ended December 31, 2021 and 2020. Fair Value Option As permitted under ASC 825, Financial Instruments (“ASC 825”), the Company elected the fair value option to account for its convertible notes. In accordance with ASC 825, the Company recorded these convertible notes at fair value with changes in fair value recorded as a component of other income (expense) in the consolidated statements of operations and comprehensive loss. As a result of applying the fair value option, direct costs and fees related to the convertible notes were expensed as incurred and were not deferred. The Company concluded that it was appropriate to apply the fair value option to the convertible notes because there were no non-contingent beneficial Foreign Currency Transaction Gains or Losses Transactions denominated in foreign currencies, which are primarily contract manufacturing services, are recorded in U.S. dollars on the date of those transactions. Adjustments arising from foreign currency transactions between the purchase and the settlement dates are reflected in the consolidated statements of operations and comprehensive loss as a component of operating expenses. The Company recorded foreign currency transaction gains of $18,000 and $0.1 million in the years ended December 31, 2021 and 2020, respectively, in the consolidated statements of operations. Concentrations of Credit Risk and of Significant Suppliers The Company has no significant off-balance The Company is dependent on third-party manufacturers to supply the drug substance and drug product for its research and development activities. These activities could be adversely affected by a significant interruption in the supply of such drug substance and drug product. Net Loss per Share Attributable to Common Stockholders For the year ended December 31, 2021, the Company calculated basic net loss per share by dividing the net loss by the weighted average number of common shares outstanding during the period. For the year ended December 31, 2020, the Company followed the two-class two-class securities according to dividends declared or accumulated and participation rights in undistributed earnings. Basic net loss per share is computed by dividing net loss attributable to common stockholders by the weighted-average number of common shares outstanding for the period without consideration for potentially dilutive securities. Net loss attributable to common stockholders is allocated to each share on an as-converted The Company computes diluted net loss per common share after giving consideration to all potentially dilutive common equivalents, including preferred stock, common stock options and common stock issuable under the Company’s employee stock purchase plan. Basic and diluted net loss per share attributable to common stockholders was the same for all periods presented as the inclusion of all potentially dilutive securities outstanding was anti-dilutive. Options to purchase common stock at December 31, 2021 and 2020 of 3,169,418 and 2,537,669, respectively, have been excluded from the calculation of diluted net loss per share because their inclusion would have been antidilutive. Research and Development Research and development costs are expensed in the period incurred. Research and development costs include payroll and personnel expense; consulting costs; external contract research and development costs; raw materials; drug product manufacturing cost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Patent Costs Costs to secure and maintain patents covering the Company’s technology and drug candidates are expensed as incurred and are classified as general and administrative expenses in the Company’s consolidated statements of operations. Stock-Based Compensation The Company issues stock-based awards to employees and non-employees, Compensation—Stock Compensation non-employees they occur. Historically, for periods before the Company’s initial public offering, the fair value of the shares of common stock was determined on each grant date by the board of directors based on valuation estimates from management considering the most recently available independent third-party valuation of the Company’s common stock. The Company’s board of directors also assessed and considered, with input from management, additional objective and subjective factors that it believed were relevant and which may have changed from the date of the most recent valuation through the grant date. The Company classifies stock-based compensation expense in the consolidated statements of operations in the same manner in which the award recipient’s salary and related costs are classified or in which the award recipient’s service payments are classified. Income Taxes The Company accounts for income taxes using the asset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n offering or such earlier time that it is no longer an EGC. Recently issued accounting pronouncements In June 2016, the FASB issued ASU 2016-13, 2016-13 No. 2019-05, No. 2019-11 No. 2016-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4 – F AIR ALUE EASUREMENT The following tables set forth the fair value of the Company’s financial assets and liabilities by level within the fair value hierarchy that are measured at fair value on a recurring basis:
December 31, 2021
Level 1 Level 2 Level 3 Total
(in thousands)
Assets:
Money markets funds (included in cash equivalents) $ 49,482 $ — $ — $ 49,482
Corporate debt securities — 20,192 — 20,192
Total assets $ 49,482 $ 20,192 $ — $ 69,674
December 31, 2020
Level 1 Level 2 Level 3 Total
(in thousands)
Assets:
Money markets funds (included in cash equivalents) $ 7,839 $ — $ — $ 7,839
Corporate debt securities — 42,701 — 42,701
Commercial paper — 41,103 — 41,103
Total assets $ 7,839 $ 83,804 $ — $ 91,643
Marketable securities classified as Level 2 within the valuation hierarchy consist of commercial paper and corporate debt securities. The Company estimates the fair values of these marketable securities by taking into consideration valuations obtained from third-party pricing sour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5 – INVESTMENTS The following tables summarize the amortized cost and estimated fair value of the Company’s investments, which are considered to be available-for-sale As of December 31, 2021
Amortized Cost Unrealized Gains Unrealized Losses Fair Short-term Investments, non-current
(in thousands )
Corporate debt securities $ 20,206 $ — $ (14 ) $ 20,192 $ 20,192 $ —
As of December 31, 2020
Amortized Cost Unrealized Gains Unrealized Losses Fair Short-term Investments, non-current
(in thousands)
Commercial paper $ 42,709 $ 8 $ (16 ) $ 42,701 $ 42,701 $ —
Corporate debt securities 41,169 — (66 ) 41,103 10,130 30,973
Total $ 83,878 $ 8 $ (82 ) $ 83,804 $ 52,831 $ 30,973
At December 31, 2021, all available-for-sale available-for-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6 – A CCRUED XPENSES Accrued expenses consist of the following:
December 31,
2021 2020
(in thousands)
Payroll and employee related expenses $ 2,499 $ 1,555
External research and development 3,291 3,633
Other accrued expenses 204 390
Total accrued expenses $ 5,994 $ 5,5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7 – C ONVERTIBLE OTES On April 21, 2020, the Company entered into a note purchase agreement, pursuant to which the Company issued unsecured convertible notes to investors for a total of $ 10.0 principal. On June 2, 2020, upon the Series C preferred stock financing, the outstanding principal and unpaid accrued interest of the convertible notes of $10.1 million converted into 6,295,756 shares of Series C preferred stock. The change in fair value of the convertible notes prior to close of the Series C preferred stock financing of $0.1 million primarily related to the accrued interest earned on the convertible notes prior to such financ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8 – R EDEEMABLE ONVERTIBLE REFERRED TOCK As of December 31, 2021, the Company has 10,000,000 shares of undesignated preferred stock authorized. No shares of preferred stock have been issued. As of December 31, 2019, the Company had 51,283,386 shares of preferred stock issued and outstanding, comprised of 25,000,000 shares designated as Series A preferred stock and 26,283,386 shares designated as Series B preferred stock. In January 2020, the Company issued 3,688,898 shares of Series B preferred stock resulting in net proceeds received of $8.0 million. In June 2020, the Company entered into a Series C preferred stock purchase agreement, pursuant to which the Company issued 46,828,167 shares of Series C preferred stock, resulting in net proceeds received o f In connection with the Company’s IPO, all shares of preferred stock converted into 14,948,241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9 – C OMMON TOCK The voting, dividend and liquidation rights of the common stockholders are subject to and qualified by the rights, powers, and preferences of the preferred stock. The holders of the common stock are entitled to one vote for each share of common stock held at all meetings of stockholders. Common stockholders are entitled to receive dividends declared out of funds legally available, subject to the payment in full of all preferential dividends to which the holders of preferred stock are enti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0 – S TOCK ASED OMPENSATION Stock Options In August 2015, the Company’s board of directors approved the Checkmate Pharmaceuticals, Inc. 2015 Stock Option and Grant Plan (the “2015 Plan”), to encourage and enable the officers, employees, directors, consultants and other key persons to acquire a proprietary interest in the Company. The 2015 Plan provided for the granting of incentive stock options, non-statutory In August 2020 non-employee , Plan and 862,416 added to the 2020 Plan in 2021 by the Board of Directors in accordance with the Company’s “evergreen” provision. Under the terms of this provision, each grant The Company estimates the fair value of stock option awards on the grant date using the Black-Scholes option valuation model with the following weighted-average assumptions:
Year ended December 31,
2021 2020
Risk-free interest rate 0.94 % 0.31 %
Expected term (in years) 5.90 5.92
Expected volatility 83.02 % 78.84 %
Dividend yield — — The per share weighted average grant date fair value of stock options granted during the years ended December 31, 2021 and 2020 was $6.46 and $14.50, respectively. As of December 31, 2021, total unrecognized compensation expense related to stock options totaled $11.4 million, which is expected to be recognized over a weighted average period of 2.5 years. The following table summarizes the activity under the Company’s stock option plan during the year ended December 31, 2021:​​​​​​​
Number of Weighted- Weighted- Aggregate
Outstanding at December 31, 2020 2,537,669 $ 9.61 8.2 $ 13,177
Granted 1,484,433 $ 9.28
Forfeited (782,510 ) $ 11.49
Exercised (70,174 ) $ 2.07
Outstanding at December 31, 2021 3,169,418 $ 9.16 8.0 $ 336
Vested and expected to vest at December 31, 2021 3,169,418 $ 9.16 8.0 $ 336
Exercisable at December 31, 2021 1,316,691 $ 7.43 6.9 $ 310 The aggregate intrinsic value of options is calculated as the difference between the exercise price of the options and the fair value of the Company’s common stock for those options that had exercise prices lower than the fair value of the Company’s common stock. The intrinsic value of options exercised during the year ended December 31, 2021 was $0.8 million. Stock-based Compensation Expense Total stock-based compensation expense was classified in the accompanying consolidated statements of operations as follows:
Year ended December 31,
2021 2020
(in thousands)
Research and development $ 2,381 $ 942
General and administrative 3,078 1,093
Total stock-based compensation expense $ 5,459 $ 2,035
Employee Stock Purchase Plan In July 2020, the Company’s board of directors and stockholders adopted and approved the Checkmate Pharmaceuticals, Inc. 2020 Employee Stock Purchase Plan (the “2020 ESPP”). The 2020 ESPP was created to provide eligible employees of the Company and other qualified participants to purchase the Company’s common stock at 85% of the fair market value of the common stock on the offering date or the exercise date, whichever is lower, for up to 15% of such employee’s compensation for each pay period. The Company reserved 267,119 shares of common stock for the 2020 ESPP. The 2020 ESPP provides for an annual increase in the number of shares of common stock to be reserved for future issuance under the 2020 ESPP. Each January 1, beginning on January 1, 2022, the number of shares of stock reserved and available for issuance under the 2020 ESPP shall be cumulatively increased by the lesser of (i) 267,119 shares of common stock, (ii) 1% of the number of shares of common stock issued and outstanding on the immediately preceding December 31, or (iii) such lesser number of shares of common stock as determined by the 2020 ESPP administrator. No shares of the Company’s common stock were purchased under the ESPP for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 I NCOME AXES For the year ended December 31, 2021 and 2020, the Company did not record a current or deferred income tax expense or benefit. The following table reconciles the federal statutory income rate to the Company’s effective income tax rate:​​​​​​​
Year ended December 31,
2021 2020
Tax at U.S. statutory rate 21.00 % 21.00 %
Changes from statutory rate:
State taxes, net of federal benefit 6.54 % 4.61 %
Non-deductible (0.46 )% —
Tax credits 6.12 % 1.97 %
Stock-based compensation (0.51 )% (1.11 )%
Change in valuation allowance (32.69 )% (26.47 )%
Effective income tax rate 0.00 % 0.00 %
The components of the Company’s deferred tax assets are as follows:
Year ended December 31,
2021 2020
(in thousands)
Deferred tax assets
Net operating loss carryforwards $ 44,919 $ 30,120
Tax credits 9,239 4,891
Stock-based compensation expenses 1,032 108
Accrued expenses and other 627 612
Gross deferred tax assets 55,817 35,731
Valuation allowance (55,806 ) (35,731 )
Total deferred tax assets, net $ 11 $ —
Deferred tax liabilities
Depreciation and amortization $ (11 ) $ —
Total deferred tax liabilities, net $ (11 ) $ —
Net deferred tax asset (liability) $ — $ —
The Company has weighed the positive and negative evidence to assess the recoverability of its deferred tax assets. Realization of future tax benefits is dependent on many factors, including the Company’s ability to generate taxable income. After this assessment, the Company determined it was more likely than not that the Company will not realize the benefit of its deferred tax assets. As a result, the Company has provided a full valuation allowance against its net deferred tax assets. The valuation allowance for deferred tax assets as of December 31, 2021 and 2020 was $55.8 million and $35.7 million, respectively. For the years ended December 31, 2021 and 20 20 primarily related to net operating losses (“NOLs”) and tax credits. As of December 31, 2021, the Company had gross U.S. federal net operating loss carryforwards of $169.3 million including $138.0 million that had an indefinite carryforward period with utilization limited to 80% and $31.3 million that were subject to expiration at various dates through 2037. The Company had state net operating loss carryforwards of $147.9 million which will expire at various times through 2041. As of December 31, 2021, the Company had combined U.S. federal and state research and development tax credit carryforwards of $12.2 million which 1 Net operating loss and research and development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a study to assess whether an ownership change has occurred or whether there have been multiple ownership changes since its formation through December 31, 2021. The results of this study indicated that the Company experienced ownership changes as defined by Section 382 of the Code. The Company has identified approximately $1.3 million of NOLs that, as a result of these restrictions, will expire unused, and therefore have been excluded from the deferred tax assets in the table above. The Company files income tax returns in the United States and various states. As of December 31, 2021, there are currently no income tax audits in progress. The federal and state income tax returns are generally subject to examinations for the tax years ended December 31, 2018 through December 31, 2021. To the extent the Company has tax attribute carryforwards, the tax years in which the attribute was generated may still be adjusted upon examination by the Internal Revenue Service or state tax authorities to the extent utilized in a future period. The Company accounts for uncertainty in income taxes under the provisions of AC740 which defines the thresholds for recognizing the benefits of tax return positions in the consolidated The following is reconciliation of the total amounts of unrecognized benefits:
December 31,
2021 2020
(in thousands)
Unrecognized benefits at the beginning of the year $ 1,307 $ —
Additions for the tax positions related to the current year 1,126 1,307
Unrecognized benefits at the end of the year $ 2,433 $ 1,3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2 – C OMMITMENTS AND ONTINGENCIES Operating Lease The Company has a month-to-month Clinical Trial Collaboration and Supply Agreements On May 10, 2021, the Company entered into a Supply and Non-Exclusive anti-PD-1 anti-PD-1 and anti-PD-1 non-exclusive On December 7, 2020, the Company entered into the Master Clinical Trial Collaboration Agreement (“MCTCA”) with Bristol-Myers Squibb Company (“BMS”). The MCTCA dictates the general terms that govern specific collaborative studies between the companies, including the Company’s Phase 2 refractory melanoma study and Phase 2 front-line melanoma study (collectively, the “collaborative studies”). Pursuant to the MCTCA, BMS agreed to provide nivolumab, a drug to be used in combination with vidutolimod in the collaborative studies, at its own expense. As part of the MCTCA, the parties granted each other non-exclusive expect any further consideration to be payable to BMS pursuant to the MCTCA. License Agreement In June 2015, the Company entered into an exclusive license agreement with Cytos Biotechnology LTD (now Kuros Biosciences AG, or “Kuros”) as amended in August 2017 and as further amended in January 2018 (the “Kuros License Agreement”). Pursuant to the Kuros License Agreement, in return for payments made, the Company was granted an exclusive, royalty-bearing, sublicensable, worldwide license, under all of Kuros’ intellectual property rights, including any intellectual property rights arising during the term of the agreement, to commercially develop, manufacture, use, distribute, and sell certain therapeutic products, including vidutolimod, (the “Licensed Products”) for the diagnosis, treatment and prevention of all indications in humans and animals. Under the terms of the Kuros License Agreement, the Company is required to use commercially reasonable efforts to develop at least one Licensed Product. Under the Kuros License Agreement, the Company agreed to make payments to Kuros for each product that achieves certain development and regulatory milestones, including payments of up to million for the Company’s current oncology programs. Through December 31, 2021, the Company has incurred license fees and milestone payments totaling million milestone payment in connection with the patient dosing in a Phase 2 trial of vidutolimod in combination with nivolumab for the treatment of patients with anti-PD-1 The Company is also required to pay tiered royalties of high single-digit to low teens percentages on annual net sales of Licensed Products that are covered by a licensed patent, as well as royalties at of the foregoing amounts with respect to sales of Licensed Products that are not covered by a licensed patent, but are covered by licensed know-how. the last-to-expire royalty notice to the other party. The Company has the right to terminate the agreement for any reason upon days’ written notice to Kuros. Other Contingencies During the ordinary course of its operations, the Company may become a party to contractual disputes, litigation, and potential claims. The Company does not believe that the resolution of any of these matters, if any, will have a material adverse effe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0675</v>
      </c>
      <c r="C3" s="5" t="n">
        <v>43055</v>
      </c>
    </row>
    <row r="4">
      <c r="A4" s="4" t="inlineStr">
        <is>
          <t>Restricted cash</t>
        </is>
      </c>
      <c r="B4" s="6" t="n">
        <v>20</v>
      </c>
      <c r="C4" s="6" t="n">
        <v>20</v>
      </c>
    </row>
    <row r="5">
      <c r="A5" s="4" t="inlineStr">
        <is>
          <t>Short-term investments</t>
        </is>
      </c>
      <c r="B5" s="6" t="n">
        <v>20192</v>
      </c>
      <c r="C5" s="6" t="n">
        <v>51831</v>
      </c>
    </row>
    <row r="6">
      <c r="A6" s="4" t="inlineStr">
        <is>
          <t>Prepaid expenses and other current assets</t>
        </is>
      </c>
      <c r="B6" s="6" t="n">
        <v>3075</v>
      </c>
      <c r="C6" s="6" t="n">
        <v>7195</v>
      </c>
    </row>
    <row r="7">
      <c r="A7" s="4" t="inlineStr">
        <is>
          <t>Total current assets</t>
        </is>
      </c>
      <c r="B7" s="6" t="n">
        <v>73962</v>
      </c>
      <c r="C7" s="6" t="n">
        <v>102101</v>
      </c>
    </row>
    <row r="8">
      <c r="A8" s="4" t="inlineStr">
        <is>
          <t>Investments, non-current</t>
        </is>
      </c>
      <c r="C8" s="6" t="n">
        <v>30973</v>
      </c>
    </row>
    <row r="9">
      <c r="A9" s="4" t="inlineStr">
        <is>
          <t>Equipment, net</t>
        </is>
      </c>
      <c r="B9" s="6" t="n">
        <v>777</v>
      </c>
    </row>
    <row r="10">
      <c r="A10" s="4" t="inlineStr">
        <is>
          <t>Other assets</t>
        </is>
      </c>
      <c r="B10" s="6" t="n">
        <v>4099</v>
      </c>
    </row>
    <row r="11">
      <c r="A11" s="4" t="inlineStr">
        <is>
          <t>Total assets</t>
        </is>
      </c>
      <c r="B11" s="6" t="n">
        <v>78838</v>
      </c>
      <c r="C11" s="6" t="n">
        <v>133074</v>
      </c>
    </row>
    <row r="12">
      <c r="A12" s="3" t="inlineStr">
        <is>
          <t>Current Liabilities:</t>
        </is>
      </c>
    </row>
    <row r="13">
      <c r="A13" s="4" t="inlineStr">
        <is>
          <t>Accounts payable</t>
        </is>
      </c>
      <c r="B13" s="6" t="n">
        <v>3385</v>
      </c>
      <c r="C13" s="6" t="n">
        <v>2297</v>
      </c>
    </row>
    <row r="14">
      <c r="A14" s="4" t="inlineStr">
        <is>
          <t>Accrued expenses</t>
        </is>
      </c>
      <c r="B14" s="6" t="n">
        <v>5994</v>
      </c>
      <c r="C14" s="6" t="n">
        <v>5578</v>
      </c>
    </row>
    <row r="15">
      <c r="A15" s="4" t="inlineStr">
        <is>
          <t>Total current liabilities</t>
        </is>
      </c>
      <c r="B15" s="6" t="n">
        <v>9379</v>
      </c>
      <c r="C15" s="6" t="n">
        <v>7875</v>
      </c>
    </row>
    <row r="16">
      <c r="A16" s="4" t="inlineStr">
        <is>
          <t>Total liabilities</t>
        </is>
      </c>
      <c r="B16" s="6" t="n">
        <v>9379</v>
      </c>
      <c r="C16" s="6" t="n">
        <v>7875</v>
      </c>
    </row>
    <row r="17">
      <c r="A17" s="4" t="inlineStr">
        <is>
          <t>Commitments and Contingencies (Note 12)</t>
        </is>
      </c>
      <c r="B17" s="4" t="inlineStr">
        <is>
          <t xml:space="preserve"> </t>
        </is>
      </c>
      <c r="C17" s="4" t="inlineStr">
        <is>
          <t xml:space="preserve"> </t>
        </is>
      </c>
    </row>
    <row r="18">
      <c r="A18" s="3" t="inlineStr">
        <is>
          <t>Stockholders' Equity:</t>
        </is>
      </c>
    </row>
    <row r="19">
      <c r="A19" s="4" t="inlineStr">
        <is>
          <t>Preferred stock, $0.0001 par value, 10,000,000 shares authorized as of December 31, 2021 and 2020; no shares outstanding as of December 31, 2021 and 2020</t>
        </is>
      </c>
      <c r="B19" s="6" t="n">
        <v>0</v>
      </c>
      <c r="C19" s="6" t="n">
        <v>0</v>
      </c>
    </row>
    <row r="20">
      <c r="A20" s="4" t="inlineStr">
        <is>
          <t>Common stock, $0.0001 par value; 300,000,000 shares authorized as of December 31, 2021 and 2020; 21,630,572 and 21,560,398 shares issued and outstanding as of December 31, 2021 and 2020, respectively</t>
        </is>
      </c>
      <c r="B20" s="6" t="n">
        <v>2</v>
      </c>
      <c r="C20" s="6" t="n">
        <v>2</v>
      </c>
    </row>
    <row r="21">
      <c r="A21" s="4" t="inlineStr">
        <is>
          <t>Additional paid-in capital</t>
        </is>
      </c>
      <c r="B21" s="6" t="n">
        <v>270947</v>
      </c>
      <c r="C21" s="6" t="n">
        <v>265342</v>
      </c>
    </row>
    <row r="22">
      <c r="A22" s="4" t="inlineStr">
        <is>
          <t>Accumulated other comprehensive gain (loss)</t>
        </is>
      </c>
      <c r="B22" s="6" t="n">
        <v>-14</v>
      </c>
      <c r="C22" s="6" t="n">
        <v>-74</v>
      </c>
    </row>
    <row r="23">
      <c r="A23" s="4" t="inlineStr">
        <is>
          <t>Accumulated deficit</t>
        </is>
      </c>
      <c r="B23" s="6" t="n">
        <v>-201476</v>
      </c>
      <c r="C23" s="6" t="n">
        <v>-140071</v>
      </c>
    </row>
    <row r="24">
      <c r="A24" s="4" t="inlineStr">
        <is>
          <t>Total stockholders' equity</t>
        </is>
      </c>
      <c r="B24" s="6" t="n">
        <v>69459</v>
      </c>
      <c r="C24" s="6" t="n">
        <v>125199</v>
      </c>
    </row>
    <row r="25">
      <c r="A25" s="4" t="inlineStr">
        <is>
          <t>Total liabilities and stockholders' equity</t>
        </is>
      </c>
      <c r="B25" s="5" t="n">
        <v>78838</v>
      </c>
      <c r="C25" s="5" t="n">
        <v>13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13 – D EFINED ONTRIBUTION LAN The Company maintains a defined contribution plan under Section 401(k) of the Internal Revenue Code (the “401(k) Plan”).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The Company contributed $0.2 million and $0.1 million to the 401(k) Plan for the years ended December 31, 2021 and 2020, respective 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financial statements are prepared in accordance with accounting principles generally accepted in the United States (“U.S. GAAP”) and include the accounts of the Company and its wholly owned subsidiary Checkmate Pharmaceuticals Security Corporation. Any reference in these notes to applicable guidance is meant to refer to the authoritative accounting principles generally accepted in the United States as found in the Accounting Standard Codification (ASC) and ASU of the FASB. </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financial statements and accompanying notes. The Company bases estimates and assumptions on historical experience when available and on various factors that management believes to be reasonable under the circumstances. Significant estimates relied upon in preparing the accompanying financial statements include, but are not limited to the fair value of common stock used in the determination of stock-based compensation expense before the Company’s initial public offering of common stock, the valuation of derivative liabilities, the fair value of convertible notes and the accrual of research and development expenses. The Company assesses these estimates on an ongoing basis; however, actual results could differ materially from those estimates. Estimates are periodically reviewed in light of changes in circumstances, facts and experience. The impact of changes in estimates are recorded in the period in which they become known.</t>
        </is>
      </c>
    </row>
    <row r="6">
      <c r="A6" s="4" t="inlineStr">
        <is>
          <t>Segment Information</t>
        </is>
      </c>
      <c r="B6" s="4" t="inlineStr">
        <is>
          <t xml:space="preserve">Segment Information The Company manages its operations as a single operating segment for the purposes of assessing performance and making operating decisions. As of December 31, 2021 and 2020, all of the Company’s long-lived assets were domiciled in the United States. </t>
        </is>
      </c>
    </row>
    <row r="7">
      <c r="A7" s="4" t="inlineStr">
        <is>
          <t>Cash Equivalents</t>
        </is>
      </c>
      <c r="B7" s="4" t="inlineStr">
        <is>
          <t xml:space="preserve">Cash Equivalents The Company considers all highly liquid investments purchased with remaining maturities of three months or less on the purchase date to be cash equivalents. The Company’s cash equivalents at December 31, 2021 and 2020 were $49.5 million and $8.8 million, respectively, and were comprised primarily of money market funds. </t>
        </is>
      </c>
    </row>
    <row r="8">
      <c r="A8" s="4" t="inlineStr">
        <is>
          <t>Restricted Cash</t>
        </is>
      </c>
      <c r="B8" s="4" t="inlineStr">
        <is>
          <t xml:space="preserve">Restricted Cash As of December 31, 2021 and 2020, the Company maintained a restricted cash balance of $20,000 relating to a corporate credit card account in a money market account. </t>
        </is>
      </c>
    </row>
    <row r="9">
      <c r="A9" s="4" t="inlineStr">
        <is>
          <t>Investments</t>
        </is>
      </c>
      <c r="B9" s="4" t="inlineStr">
        <is>
          <t>Investments The Company invests excess cash balances in commercial paper and corporate debt securities. The Company considers investments in commercial paper and corporate debt securities with an original maturity when purchased of greater than three months as available-for-sale. available-for-sale The Company classifies available-for-sale non-current non-current non-current</t>
        </is>
      </c>
    </row>
    <row r="10">
      <c r="A10" s="4" t="inlineStr">
        <is>
          <t>Equipment</t>
        </is>
      </c>
      <c r="B10" s="4" t="inlineStr">
        <is>
          <t>Equipment​​​​​​​ Equipment is recorded at cost less accumulated depreciation. Equipment is comprised of laboratory equipment and is being depreciated using the straight-line method over the estimated useful life of five years for each asset. Accumulated depreciation at December 31, 2021 was $0.1 million. Expenditures for repairs and maintenance are charged to expense as incurred. Upon retirement or sale, the cost of assets disposed of and the related accumulated depreciation are removed from the accounts and any resulting gain or loss is included in gain or loss from operations.</t>
        </is>
      </c>
    </row>
    <row r="11">
      <c r="A11" s="4" t="inlineStr">
        <is>
          <t>Impairment of long—lived assets</t>
        </is>
      </c>
      <c r="B11" s="4" t="inlineStr">
        <is>
          <t xml:space="preserve">Impairment of long—lived assets​​​​​​​ Long-lived assets consist of machinery and equipment. Long-lived assets to be held and used are tested for recoverability whenever events or changes in business circumstances indicate that the carrying amount of the assets may not be fully recoverable. Factors that the Company considers in deciding when to perform an </t>
        </is>
      </c>
    </row>
    <row r="12">
      <c r="A12" s="4" t="inlineStr">
        <is>
          <t>Redeemable Convertible Preferred Stock</t>
        </is>
      </c>
      <c r="B12" s="4" t="inlineStr">
        <is>
          <t>Redeemable Convertible Preferred Stock The Company issued Series A redeemable convertible preferred stock (“Series A”), Series B redeemable convertible preferred stock (“Series B”) and Series C redeemable convertible preferred stock (“Series C”) under their respective stock purchase agreements. Series A, Series B and Series C are hereinafter individually and collectively referred to as “preferred stock”. Series A, Series B and Series C preferred stock were classified as temporary equity and were initially recorded at their original issuance price, net of issuance costs, initial tranche right liability and the intrinsic value of beneficial conversion feature, if any. The Company recognized changes in the redemption value of preferred stock as they occurred and accreted the carrying amount of preferred stock to its redemption value at the end of each reporting period. These increases were recorded as charges against retained earnings, if any, and then to additional paid-in paid-in</t>
        </is>
      </c>
    </row>
    <row r="13">
      <c r="A13" s="4" t="inlineStr">
        <is>
          <t>Preferred Stock Tranche Right Liability</t>
        </is>
      </c>
      <c r="B13" s="4" t="inlineStr">
        <is>
          <t xml:space="preserve">Preferred Stock Tranche Right Liability The Company classified preferred stock tranche rights as a liability on its balance sheet as each preferred stock tranche right was a freestanding financial instrument that required the Company to transfer assets upon the achievement of specified milestone events. The Company recorded a preferred stock tranche right liability initially at fair value upon the date of issuance of a preferred stock tranche right and subsequently remeasured to fair value at each reporting date. Changes in the fair value of a preferred stock tranche right liability were recognized as a component of other income (expense) in the consolidated statements of operations and comprehensive loss. Changes in the fair value of a preferred stock tranche right liability were recognized until the respective preferred stock tranche right was settled upon achievement of the specified milestone event in January 2020. </t>
        </is>
      </c>
    </row>
    <row r="14">
      <c r="A14" s="4" t="inlineStr">
        <is>
          <t>Fair Value Measurements</t>
        </is>
      </c>
      <c r="B14"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Cash, cash equivalents, restricted cash and investments are reported at fair value based on Level 1 and Level 2 inputs (Note 3). Prepaid expenses and other current assets, accounts payable and accrued expenses approximate their fair values due to the short-term nature of these assets and liabilities. The value of the convertible notes (Note 7) and Series B preferred stock tranche right liability (Note 8) were determined according to Level 3 inputs. There were no transfers among the fair value hierarchy during the years ended December 31, 2021 and 2020. </t>
        </is>
      </c>
    </row>
    <row r="15">
      <c r="A15" s="4" t="inlineStr">
        <is>
          <t>Fair Value Option</t>
        </is>
      </c>
      <c r="B15" s="4" t="inlineStr">
        <is>
          <t>Fair Value Option As permitted under ASC 825, Financial Instruments (“ASC 825”), the Company elected the fair value option to account for its convertible notes. In accordance with ASC 825, the Company recorded these convertible notes at fair value with changes in fair value recorded as a component of other income (expense) in the consolidated statements of operations and comprehensive loss. As a result of applying the fair value option, direct costs and fees related to the convertible notes were expensed as incurred and were not deferred. The Company concluded that it was appropriate to apply the fair value option to the convertible notes because there were no non-contingent beneficial</t>
        </is>
      </c>
    </row>
    <row r="16">
      <c r="A16" s="4" t="inlineStr">
        <is>
          <t>Foreign Currency Transaction Gains or Losses</t>
        </is>
      </c>
      <c r="B16" s="4" t="inlineStr">
        <is>
          <t xml:space="preserve">Foreign Currency Transaction Gains or Losses Transactions denominated in foreign currencies, which are primarily contract manufacturing services, are recorded in U.S. dollars on the date of those transactions. Adjustments arising from foreign currency transactions between the purchase and the settlement dates are reflected in the consolidated statements of operations and comprehensive loss as a component of operating expenses. The Company recorded foreign currency transaction gains of $18,000 and $0.1 million in the years ended December 31, 2021 and 2020, respectively, in the consolidated statements of operations. </t>
        </is>
      </c>
    </row>
    <row r="17">
      <c r="A17" s="4" t="inlineStr">
        <is>
          <t>Concentrations of Credit Risk and of Significant Suppliers</t>
        </is>
      </c>
      <c r="B17" s="4" t="inlineStr">
        <is>
          <t xml:space="preserve">Concentrations of Credit Risk and of Significant Suppliers The Company has no significant off-balance The Company is dependent on third-party manufacturers to supply the drug substance and drug product for its research and development activities. These activities could be adversely affected by a significant interruption in the supply of such drug substance and drug product. </t>
        </is>
      </c>
    </row>
    <row r="18">
      <c r="A18" s="4" t="inlineStr">
        <is>
          <t>Net Loss per Share Attributable to Common Stockholders</t>
        </is>
      </c>
      <c r="B18" s="4" t="inlineStr">
        <is>
          <t xml:space="preserve">Net Loss per Share Attributable to Common Stockholders For the year ended December 31, 2021, the Company calculated basic net loss per share by dividing the net loss by the weighted average number of common shares outstanding during the period. For the year ended December 31, 2020, the Company followed the two-class two-class securities according to dividends declared or accumulated and participation rights in undistributed earnings. Basic net loss per share is computed by dividing net loss attributable to common stockholders by the weighted-average number of common shares outstanding for the period without consideration for potentially dilutive securities. Net loss attributable to common stockholders is allocated to each share on an as-converted The Company computes diluted net loss per common share after giving consideration to all potentially dilutive common equivalents, including preferred stock, common stock options and common stock issuable under the Company’s employee stock purchase plan. Basic and diluted net loss per share attributable to common stockholders was the same for all periods presented as the inclusion of all potentially dilutive securities outstanding was anti-dilutive. Options to purchase common stock at December 31, 2021 and 2020 of 3,169,418 and 2,537,669, respectively, have been excluded from the calculation of diluted net loss per share because their inclusion would have been antidilutive. </t>
        </is>
      </c>
    </row>
    <row r="19">
      <c r="A19" s="4" t="inlineStr">
        <is>
          <t>Research and Development</t>
        </is>
      </c>
      <c r="B19" s="4" t="inlineStr">
        <is>
          <t xml:space="preserve">Research and Development Research and development costs are expensed in the period incurred. Research and development costs include payroll and personnel expense; consulting costs; external contract research and development costs; raw materials; drug product manufacturing cost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t>
        </is>
      </c>
    </row>
    <row r="20">
      <c r="A20" s="4" t="inlineStr">
        <is>
          <t>Patent Costs</t>
        </is>
      </c>
      <c r="B20" s="4" t="inlineStr">
        <is>
          <t xml:space="preserve">Patent Costs Costs to secure and maintain patents covering the Company’s technology and drug candidates are expensed as incurred and are classified as general and administrative expenses in the Company’s consolidated statements of operations. </t>
        </is>
      </c>
    </row>
    <row r="21">
      <c r="A21" s="4" t="inlineStr">
        <is>
          <t>Stock-Based Compensation</t>
        </is>
      </c>
      <c r="B21" s="4" t="inlineStr">
        <is>
          <t xml:space="preserve">Stock-Based Compensation The Company issues stock-based awards to employees and non-employees, Compensation—Stock Compensation non-employees they occur. Historically, for periods before the Company’s initial public offering, the fair value of the shares of common stock was determined on each grant date by the board of directors based on valuation estimates from management considering the most recently available independent third-party valuation of the Company’s common stock. The Company’s board of directors also assessed and considered, with input from management, additional objective and subjective factors that it believed were relevant and which may have changed from the date of the most recent valuation through the grant date. The Company classifies stock-based compensation expense in the consolidated statements of operations in the same manner in which the award recipient’s salary and related costs are classified or in which the award recipient’s service payments are classified. </t>
        </is>
      </c>
    </row>
    <row r="22">
      <c r="A22" s="4" t="inlineStr">
        <is>
          <t>Income Taxes</t>
        </is>
      </c>
      <c r="B22" s="4" t="inlineStr">
        <is>
          <t xml:space="preserve">Income Taxes The Company accounts for income taxes using the asset </t>
        </is>
      </c>
    </row>
    <row r="23">
      <c r="A23" s="4" t="inlineStr">
        <is>
          <t>Emerging Growth Company Status</t>
        </is>
      </c>
      <c r="B23" s="4" t="inlineStr">
        <is>
          <t xml:space="preserve">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n offering or such earlier time that it is no longer an EGC. </t>
        </is>
      </c>
    </row>
    <row r="24">
      <c r="A24" s="4" t="inlineStr">
        <is>
          <t>Recently issued accounting pronouncements</t>
        </is>
      </c>
      <c r="B24" s="4" t="inlineStr">
        <is>
          <t>Recently issued accounting pronouncements In June 2016, the FASB issued ASU 2016-13, 2016-13 No. 2019-05, No. 2019-11 No.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set forth the fair value of the Company’s financial assets and liabilities by level within the fair value hierarchy that are measured at fair value on a recurring basis:
December 31, 2021
Level 1 Level 2 Level 3 Total
(in thousands)
Assets:
Money markets funds (included in cash equivalents) $ 49,482 $ — $ — $ 49,482
Corporate debt securities — 20,192 — 20,192
Total assets $ 49,482 $ 20,192 $ — $ 69,674
December 31, 2020
Level 1 Level 2 Level 3 Total
(in thousands)
Assets:
Money markets funds (included in cash equivalents) $ 7,839 $ — $ — $ 7,839
Corporate debt securities — 42,701 — 42,701
Commercial paper — 41,103 — 41,103
Total assets $ 7,839 $ 83,804 $ — $ 91,6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ll Other Investments [Abstract]</t>
        </is>
      </c>
    </row>
    <row r="4">
      <c r="A4" s="4" t="inlineStr">
        <is>
          <t>Summary of Amortized Cost and Estimated Fair Value Company's Available For Sale Investments</t>
        </is>
      </c>
      <c r="B4" s="4" t="inlineStr">
        <is>
          <t>The following tables summarize the amortized cost and estimated fair value of the Company’s investments, which are considered to be available-for-sale As of December 31, 2021
Amortized Cost Unrealized Gains Unrealized Losses Fair Short-term Investments, non-current
(in thousands )
Corporate debt securities $ 20,206 $ — $ (14 ) $ 20,192 $ 20,192 $ —
As of December 31, 2020
Amortized Cost Unrealized Gains Unrealized Losses Fair Short-term Investments, non-current
(in thousands)
Commercial paper $ 42,709 $ 8 $ (16 ) $ 42,701 $ 42,701 $ —
Corporate debt securities 41,169 — (66 ) 41,103 10,130 30,973
Total $ 83,878 $ 8 $ (82 ) $ 83,804 $ 52,831 $ 30,9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Accrued expenses consist of the following:
December 31,
2021 2020
(in thousands)
Payroll and employee related expenses $ 2,499 $ 1,555
External research and development 3,291 3,633
Other accrued expenses 204 390
Total accrued expenses $ 5,994 $ 5,5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fair value of stock option awards on the grant date using the black-scholes option valuation model</t>
        </is>
      </c>
      <c r="B4" s="4" t="inlineStr">
        <is>
          <t xml:space="preserve"> The Company estimates the fair value of stock option awards on the grant date using the Black-Scholes option valuation model with the following weighted-average assumptions:
Year ended December 31,
2021 2020
Risk-free interest rate 0.94 % 0.31 %
Expected term (in years) 5.90 5.92
Expected volatility 83.02 % 78.84 %
Dividend yield — — </t>
        </is>
      </c>
    </row>
    <row r="5">
      <c r="A5" s="4" t="inlineStr">
        <is>
          <t>Summary of activity under the company's stock option plan</t>
        </is>
      </c>
      <c r="B5" s="4" t="inlineStr">
        <is>
          <t xml:space="preserve">The following table summarizes the activity under the Company’s stock option plan during the year ended December 31, 2021:
Number of Weighted- Weighted- Aggregate
Outstanding at December 31, 2020 2,537,669 $ 9.61 8.2 $ 13,177
Granted 1,484,433 $ 9.28
Forfeited (782,510 ) $ 11.49
Exercised (70,174 ) $ 2.07
Outstanding at December 31, 2021 3,169,418 $ 9.16 8.0 $ 336
Vested and expected to vest at December 31, 2021 3,169,418 $ 9.16 8.0 $ 336
Exercisable at December 31, 2021 1,316,691 $ 7.43 6.9 $ 310 </t>
        </is>
      </c>
    </row>
    <row r="6">
      <c r="A6" s="4" t="inlineStr">
        <is>
          <t>Summary of Total Stock-Based Compensation Expense</t>
        </is>
      </c>
      <c r="B6" s="4" t="inlineStr">
        <is>
          <t>Total stock-based compensation expense was classified in the accompanying consolidated statements of operations as follows:
Year ended December 31,
2021 2020
(in thousands)
Research and development $ 2,381 $ 942
General and administrative 3,078 1,093
Total stock-based compensation expense $ 5,459 $ 2,0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U.S. Federal Statutory Income Tax Rate and Effective Income Tax Rate</t>
        </is>
      </c>
      <c r="B4" s="4" t="inlineStr">
        <is>
          <t>The following table reconciles the federal statutory income rate to the Company’s effective income tax rate:
Year ended December 31,
2021 2020
Tax at U.S. statutory rate 21.00 % 21.00 %
Changes from statutory rate:
State taxes, net of federal benefit 6.54 % 4.61 %
Non-deductible (0.46 )% —
Tax credits 6.12 % 1.97 %
Stock-based compensation (0.51 )% (1.11 )%
Change in valuation allowance (32.69 )% (26.47 )%
Effective income tax rate 0.00 % 0.00 %</t>
        </is>
      </c>
    </row>
    <row r="5">
      <c r="A5" s="4" t="inlineStr">
        <is>
          <t>Schedule of Components of Company Deferred Tax Assets</t>
        </is>
      </c>
      <c r="B5" s="4" t="inlineStr">
        <is>
          <t>The components of the Company’s deferred tax assets are as follows:
Year ended December 31,
2021 2020
(in thousands)
Deferred tax assets
Net operating loss carryforwards $ 44,919 $ 30,120
Tax credits 9,239 4,891
Stock-based compensation expenses 1,032 108
Accrued expenses and other 627 612
Gross deferred tax assets 55,817 35,731
Valuation allowance (55,806 ) (35,731 )
Total deferred tax assets, net $ 11 $ —
Deferred tax liabilities
Depreciation and amortization $ (11 ) $ —
Total deferred tax liabilities, net $ (11 ) $ —
Net deferred tax asset (liability) $ — $ —</t>
        </is>
      </c>
    </row>
    <row r="6">
      <c r="A6" s="4" t="inlineStr">
        <is>
          <t>Summary of Unrecognized Benefits</t>
        </is>
      </c>
      <c r="B6" s="4" t="inlineStr">
        <is>
          <t>The following is reconciliation of the total amounts of unrecognized benefits:
December 31,
2021 2020
(in thousands)
Unrecognized benefits at the beginning of the year $ 1,307 $ —
Additions for the tax positions related to the current year 1,126 1,307
Unrecognized benefits at the end of the year $ 2,433 $ 1,3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0" customWidth="1" min="2" max="2"/>
    <col width="37" customWidth="1" min="3" max="3"/>
    <col width="80" customWidth="1" min="4" max="4"/>
    <col width="80" customWidth="1" min="5" max="5"/>
    <col width="27" customWidth="1" min="6" max="6"/>
    <col width="20" customWidth="1" min="7" max="7"/>
  </cols>
  <sheetData>
    <row r="1">
      <c r="A1" s="1" t="inlineStr">
        <is>
          <t>Nature of Business - Additional Information (Detail) $ / shares in Units, $ in Thousands</t>
        </is>
      </c>
      <c r="B1" s="2" t="inlineStr">
        <is>
          <t>Sep. 03, 2020shares</t>
        </is>
      </c>
      <c r="C1" s="2" t="inlineStr">
        <is>
          <t>Aug. 11, 2020USD ($)$ / sharesshares</t>
        </is>
      </c>
      <c r="D1" s="2" t="inlineStr">
        <is>
          <t>Jul. 31, 2020</t>
        </is>
      </c>
      <c r="E1" s="2" t="inlineStr">
        <is>
          <t>Dec. 31, 2021shares</t>
        </is>
      </c>
      <c r="F1" s="2" t="inlineStr">
        <is>
          <t>Dec. 31, 2020USD ($)shares</t>
        </is>
      </c>
      <c r="G1" s="2" t="inlineStr">
        <is>
          <t>Dec. 31, 2019shares</t>
        </is>
      </c>
    </row>
    <row r="2">
      <c r="A2" s="3" t="inlineStr">
        <is>
          <t>Subsidiary, Sale of Stock [Line Items]</t>
        </is>
      </c>
    </row>
    <row r="3">
      <c r="A3" s="4" t="inlineStr">
        <is>
          <t>Proceeds from initial public offering of common stock, net of underwriting discounts, commissions and issuance costs | $</t>
        </is>
      </c>
      <c r="C3" s="5" t="n">
        <v>67700</v>
      </c>
      <c r="F3" s="5" t="n">
        <v>82539</v>
      </c>
    </row>
    <row r="4">
      <c r="A4" s="4" t="inlineStr">
        <is>
          <t>Temporary Equity, Shares Outstanding</t>
        </is>
      </c>
      <c r="E4" s="6" t="n">
        <v>0</v>
      </c>
      <c r="F4" s="6" t="n">
        <v>0</v>
      </c>
      <c r="G4" s="6" t="n">
        <v>51283386</v>
      </c>
    </row>
    <row r="5">
      <c r="A5" s="4" t="inlineStr">
        <is>
          <t>Common Stock [Member]</t>
        </is>
      </c>
    </row>
    <row r="6">
      <c r="A6" s="3" t="inlineStr">
        <is>
          <t>Subsidiary, Sale of Stock [Line Items]</t>
        </is>
      </c>
    </row>
    <row r="7">
      <c r="A7" s="4" t="inlineStr">
        <is>
          <t>Shares Issued During Period</t>
        </is>
      </c>
      <c r="F7" s="6" t="n">
        <v>5109861</v>
      </c>
    </row>
    <row r="8">
      <c r="A8" s="4" t="inlineStr">
        <is>
          <t>Reverse stock split, conversion ratio</t>
        </is>
      </c>
      <c r="D8" s="9" t="n">
        <v>7.4771</v>
      </c>
    </row>
    <row r="9">
      <c r="A9" s="4" t="inlineStr">
        <is>
          <t>Description of the reverse stock split arrangement</t>
        </is>
      </c>
      <c r="D9" s="4" t="inlineStr">
        <is>
          <t>On July 31, 2020, the Company effected a one-for-7.4771 reverse stock split of its common stock. All shares, stock options, warrants, redeemable convertible preferred stock conversion prices, ratios and per share information presented in the consolidated financial statements have been adjusted to reflect the reverse stock split on a retroactive basis for all periods presented. The par value per share and the authorized number of shares of common stock were not adjusted as a result of the reverse stock split.</t>
        </is>
      </c>
      <c r="E9" s="4" t="inlineStr">
        <is>
          <t>On July 31, 2020, the Company effected a one-for-7.4771 reverse stock split of its common stock. All shares, stock options, warrants, redeemable convertible preferred stock conversion prices, ratios and per share information presented in the consolidated financial statements have been adjusted to reflect the reverse stock split on a retroactive basis for all periods presented. The par value per share and the authorized number of shares of common stock were not adjusted as a result of the reverse stock split.</t>
        </is>
      </c>
    </row>
    <row r="10">
      <c r="A10" s="4" t="inlineStr">
        <is>
          <t>Convertible Preferred Stock, Shares Issued upon Conversion</t>
        </is>
      </c>
      <c r="C10" s="6" t="n">
        <v>14948241</v>
      </c>
    </row>
    <row r="11">
      <c r="A11" s="4" t="inlineStr">
        <is>
          <t>IPO [Member] | Common Stock [Member]</t>
        </is>
      </c>
    </row>
    <row r="12">
      <c r="A12" s="3" t="inlineStr">
        <is>
          <t>Subsidiary, Sale of Stock [Line Items]</t>
        </is>
      </c>
    </row>
    <row r="13">
      <c r="A13" s="4" t="inlineStr">
        <is>
          <t>Shares Issued During Period</t>
        </is>
      </c>
      <c r="C13" s="6" t="n">
        <v>5000000</v>
      </c>
    </row>
    <row r="14">
      <c r="A14" s="4" t="inlineStr">
        <is>
          <t>Shares Issued, Price Per Share | $ / shares</t>
        </is>
      </c>
      <c r="C14" s="5" t="n">
        <v>15</v>
      </c>
    </row>
    <row r="15">
      <c r="A15" s="4" t="inlineStr">
        <is>
          <t>Over-Allotment Option [Member] | Common Stock [Member]</t>
        </is>
      </c>
    </row>
    <row r="16">
      <c r="A16" s="3" t="inlineStr">
        <is>
          <t>Subsidiary, Sale of Stock [Line Items]</t>
        </is>
      </c>
    </row>
    <row r="17">
      <c r="A17" s="4" t="inlineStr">
        <is>
          <t>Shares Issued During Period</t>
        </is>
      </c>
      <c r="B17" s="6" t="n">
        <v>1098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ing Concern - Additional Information (Detail) - USD ($) $ in Thousands</t>
        </is>
      </c>
      <c r="B1" s="2" t="inlineStr">
        <is>
          <t>Dec. 31, 2021</t>
        </is>
      </c>
      <c r="C1" s="2" t="inlineStr">
        <is>
          <t>Dec. 31, 2020</t>
        </is>
      </c>
    </row>
    <row r="2">
      <c r="A2" s="3" t="inlineStr">
        <is>
          <t>Going Concern [Abstract]</t>
        </is>
      </c>
    </row>
    <row r="3">
      <c r="A3" s="4" t="inlineStr">
        <is>
          <t>Cash and cash equivalrents and short term investments</t>
        </is>
      </c>
      <c r="B3" s="5" t="n">
        <v>70900</v>
      </c>
    </row>
    <row r="4">
      <c r="A4" s="4" t="inlineStr">
        <is>
          <t>Cash</t>
        </is>
      </c>
      <c r="B4" s="6" t="n">
        <v>70900</v>
      </c>
    </row>
    <row r="5">
      <c r="A5" s="4" t="inlineStr">
        <is>
          <t>Available for sale investments</t>
        </is>
      </c>
      <c r="B5" s="5" t="n">
        <v>70900</v>
      </c>
      <c r="C5" s="5" t="n">
        <v>838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ditional Information (Detail) - USD ($)</t>
        </is>
      </c>
      <c r="B1" s="2" t="inlineStr">
        <is>
          <t>12 Months Ended</t>
        </is>
      </c>
    </row>
    <row r="2">
      <c r="B2" s="2" t="inlineStr">
        <is>
          <t>Dec. 31, 2021</t>
        </is>
      </c>
      <c r="C2" s="2" t="inlineStr">
        <is>
          <t>Dec. 31, 2020</t>
        </is>
      </c>
    </row>
    <row r="3">
      <c r="A3" s="4" t="inlineStr">
        <is>
          <t>Cash Equivalents</t>
        </is>
      </c>
      <c r="B3" s="5" t="n">
        <v>49500000</v>
      </c>
      <c r="C3" s="5" t="n">
        <v>8800000</v>
      </c>
    </row>
    <row r="4">
      <c r="A4" s="4" t="inlineStr">
        <is>
          <t>Restricted cash</t>
        </is>
      </c>
      <c r="B4" s="6" t="n">
        <v>20000</v>
      </c>
      <c r="C4" s="6" t="n">
        <v>20000</v>
      </c>
    </row>
    <row r="5">
      <c r="A5" s="4" t="inlineStr">
        <is>
          <t>Foreign currency transaction gains</t>
        </is>
      </c>
      <c r="B5" s="5" t="n">
        <v>18000</v>
      </c>
      <c r="C5" s="5" t="n">
        <v>100000</v>
      </c>
    </row>
    <row r="6">
      <c r="A6" s="4" t="inlineStr">
        <is>
          <t>Antidilutive securities excluded from computation of earnings per share amount</t>
        </is>
      </c>
      <c r="B6" s="6" t="n">
        <v>3169418</v>
      </c>
      <c r="C6" s="6" t="n">
        <v>2537669</v>
      </c>
    </row>
    <row r="7">
      <c r="A7" s="4" t="inlineStr">
        <is>
          <t>Machinery and Equipment [Member]</t>
        </is>
      </c>
    </row>
    <row r="8">
      <c r="A8" s="4" t="inlineStr">
        <is>
          <t>Accumulated Depreciation, Depletion and Amortization, Property, Plant, and Equipment</t>
        </is>
      </c>
      <c r="B8" s="5" t="n">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per share</t>
        </is>
      </c>
      <c r="B2" s="7" t="n">
        <v>0.0001</v>
      </c>
      <c r="C2" s="7" t="n">
        <v>0.0001</v>
      </c>
    </row>
    <row r="3">
      <c r="A3" s="4" t="inlineStr">
        <is>
          <t>Common stock number of shares authorised</t>
        </is>
      </c>
      <c r="B3" s="6" t="n">
        <v>300000000</v>
      </c>
      <c r="C3" s="6" t="n">
        <v>300000000</v>
      </c>
    </row>
    <row r="4">
      <c r="A4" s="4" t="inlineStr">
        <is>
          <t>Common stock number of shares issued</t>
        </is>
      </c>
      <c r="B4" s="6" t="n">
        <v>21630572</v>
      </c>
      <c r="C4" s="6" t="n">
        <v>21560398</v>
      </c>
    </row>
    <row r="5">
      <c r="A5" s="4" t="inlineStr">
        <is>
          <t>Common stock number of shares outstanding</t>
        </is>
      </c>
      <c r="B5" s="6" t="n">
        <v>21630572</v>
      </c>
      <c r="C5" s="6" t="n">
        <v>21560398</v>
      </c>
    </row>
    <row r="6">
      <c r="A6" s="4" t="inlineStr">
        <is>
          <t>Preferred stock par value per share</t>
        </is>
      </c>
      <c r="B6" s="7" t="n">
        <v>0.0001</v>
      </c>
      <c r="C6" s="7" t="n">
        <v>0.0001</v>
      </c>
    </row>
    <row r="7">
      <c r="A7" s="4" t="inlineStr">
        <is>
          <t>Preferred stock number of shares authorised</t>
        </is>
      </c>
      <c r="B7" s="6" t="n">
        <v>10000000</v>
      </c>
      <c r="C7" s="6" t="n">
        <v>10000000</v>
      </c>
    </row>
    <row r="8">
      <c r="A8" s="4" t="inlineStr">
        <is>
          <t>Preferred stock number of shares outstanding</t>
        </is>
      </c>
      <c r="B8" s="6" t="n">
        <v>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 - USD ($) $ in Thousands</t>
        </is>
      </c>
      <c r="B1" s="2" t="inlineStr">
        <is>
          <t>Dec. 31, 2021</t>
        </is>
      </c>
      <c r="C1" s="2" t="inlineStr">
        <is>
          <t>Dec. 31, 2020</t>
        </is>
      </c>
    </row>
    <row r="2">
      <c r="A2" s="3" t="inlineStr">
        <is>
          <t>Assets:</t>
        </is>
      </c>
    </row>
    <row r="3">
      <c r="A3" s="4" t="inlineStr">
        <is>
          <t>Assets, Fair Value Disclosure</t>
        </is>
      </c>
      <c r="B3" s="5" t="n">
        <v>69674</v>
      </c>
      <c r="C3" s="5" t="n">
        <v>91643</v>
      </c>
    </row>
    <row r="4">
      <c r="A4" s="4" t="inlineStr">
        <is>
          <t>Money markets funds (included in cash equivalents) [Member]</t>
        </is>
      </c>
    </row>
    <row r="5">
      <c r="A5" s="3" t="inlineStr">
        <is>
          <t>Assets:</t>
        </is>
      </c>
    </row>
    <row r="6">
      <c r="A6" s="4" t="inlineStr">
        <is>
          <t>Assets, Fair Value Disclosure</t>
        </is>
      </c>
      <c r="B6" s="6" t="n">
        <v>49482</v>
      </c>
      <c r="C6" s="6" t="n">
        <v>7839</v>
      </c>
    </row>
    <row r="7">
      <c r="A7" s="4" t="inlineStr">
        <is>
          <t>Commercial Paper [Member]</t>
        </is>
      </c>
    </row>
    <row r="8">
      <c r="A8" s="3" t="inlineStr">
        <is>
          <t>Assets:</t>
        </is>
      </c>
    </row>
    <row r="9">
      <c r="A9" s="4" t="inlineStr">
        <is>
          <t>Assets, Fair Value Disclosure</t>
        </is>
      </c>
      <c r="C9" s="6" t="n">
        <v>41103</v>
      </c>
    </row>
    <row r="10">
      <c r="A10" s="4" t="inlineStr">
        <is>
          <t>Corporate Debt Securities [Member]</t>
        </is>
      </c>
    </row>
    <row r="11">
      <c r="A11" s="3" t="inlineStr">
        <is>
          <t>Assets:</t>
        </is>
      </c>
    </row>
    <row r="12">
      <c r="A12" s="4" t="inlineStr">
        <is>
          <t>Assets, Fair Value Disclosure</t>
        </is>
      </c>
      <c r="B12" s="6" t="n">
        <v>20192</v>
      </c>
      <c r="C12" s="6" t="n">
        <v>42701</v>
      </c>
    </row>
    <row r="13">
      <c r="A13" s="4" t="inlineStr">
        <is>
          <t>Fair Value, Inputs, Level 1 [Member]</t>
        </is>
      </c>
    </row>
    <row r="14">
      <c r="A14" s="3" t="inlineStr">
        <is>
          <t>Assets:</t>
        </is>
      </c>
    </row>
    <row r="15">
      <c r="A15" s="4" t="inlineStr">
        <is>
          <t>Assets, Fair Value Disclosure</t>
        </is>
      </c>
      <c r="B15" s="6" t="n">
        <v>49482</v>
      </c>
      <c r="C15" s="6" t="n">
        <v>7839</v>
      </c>
    </row>
    <row r="16">
      <c r="A16" s="4" t="inlineStr">
        <is>
          <t>Fair Value, Inputs, Level 1 [Member] | Money markets funds (included in cash equivalents) [Member]</t>
        </is>
      </c>
    </row>
    <row r="17">
      <c r="A17" s="3" t="inlineStr">
        <is>
          <t>Assets:</t>
        </is>
      </c>
    </row>
    <row r="18">
      <c r="A18" s="4" t="inlineStr">
        <is>
          <t>Assets, Fair Value Disclosure</t>
        </is>
      </c>
      <c r="B18" s="6" t="n">
        <v>49482</v>
      </c>
      <c r="C18" s="6" t="n">
        <v>7839</v>
      </c>
    </row>
    <row r="19">
      <c r="A19" s="4" t="inlineStr">
        <is>
          <t>Fair Value, Inputs, Level 2 [Member]</t>
        </is>
      </c>
    </row>
    <row r="20">
      <c r="A20" s="3" t="inlineStr">
        <is>
          <t>Assets:</t>
        </is>
      </c>
    </row>
    <row r="21">
      <c r="A21" s="4" t="inlineStr">
        <is>
          <t>Assets, Fair Value Disclosure</t>
        </is>
      </c>
      <c r="B21" s="6" t="n">
        <v>20192</v>
      </c>
      <c r="C21" s="6" t="n">
        <v>83804</v>
      </c>
    </row>
    <row r="22">
      <c r="A22" s="4" t="inlineStr">
        <is>
          <t>Fair Value, Inputs, Level 2 [Member] | Commercial Paper [Member]</t>
        </is>
      </c>
    </row>
    <row r="23">
      <c r="A23" s="3" t="inlineStr">
        <is>
          <t>Assets:</t>
        </is>
      </c>
    </row>
    <row r="24">
      <c r="A24" s="4" t="inlineStr">
        <is>
          <t>Assets, Fair Value Disclosure</t>
        </is>
      </c>
      <c r="C24" s="6" t="n">
        <v>41103</v>
      </c>
    </row>
    <row r="25">
      <c r="A25" s="4" t="inlineStr">
        <is>
          <t>Fair Value, Inputs, Level 2 [Member] | Corporate Debt Securities [Member]</t>
        </is>
      </c>
    </row>
    <row r="26">
      <c r="A26" s="3" t="inlineStr">
        <is>
          <t>Assets:</t>
        </is>
      </c>
    </row>
    <row r="27">
      <c r="A27" s="4" t="inlineStr">
        <is>
          <t>Assets, Fair Value Disclosure</t>
        </is>
      </c>
      <c r="B27" s="5" t="n">
        <v>20192</v>
      </c>
      <c r="C27" s="5" t="n">
        <v>427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mortized Cost and Estimated Fair Value Company's Available For Sale Investments (Detail)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Debt Securities, Available-for-sale, Amortized Cost</t>
        </is>
      </c>
      <c r="C4" s="5" t="n">
        <v>83878</v>
      </c>
    </row>
    <row r="5">
      <c r="A5" s="4" t="inlineStr">
        <is>
          <t>Debt Securities, Available-for-sale, Unrealized Gain</t>
        </is>
      </c>
      <c r="C5" s="6" t="n">
        <v>8</v>
      </c>
    </row>
    <row r="6">
      <c r="A6" s="4" t="inlineStr">
        <is>
          <t>Debt Securities, Available-for-sale, Unrealized Loss</t>
        </is>
      </c>
      <c r="C6" s="6" t="n">
        <v>-82</v>
      </c>
    </row>
    <row r="7">
      <c r="A7" s="4" t="inlineStr">
        <is>
          <t>Debt Securities, Available-for-sale, Fair Value</t>
        </is>
      </c>
      <c r="B7" s="5" t="n">
        <v>70900</v>
      </c>
      <c r="C7" s="6" t="n">
        <v>83804</v>
      </c>
    </row>
    <row r="8">
      <c r="A8" s="4" t="inlineStr">
        <is>
          <t>Debt Securities, Available-for-sale, Short-term Investments</t>
        </is>
      </c>
      <c r="C8" s="6" t="n">
        <v>52831</v>
      </c>
    </row>
    <row r="9">
      <c r="A9" s="4" t="inlineStr">
        <is>
          <t>Debt Securities, Available-for-sale, Investments, non-current</t>
        </is>
      </c>
      <c r="C9" s="6" t="n">
        <v>30973</v>
      </c>
    </row>
    <row r="10">
      <c r="A10" s="4" t="inlineStr">
        <is>
          <t>Commercial Paper [Member]</t>
        </is>
      </c>
    </row>
    <row r="11">
      <c r="A11" s="3" t="inlineStr">
        <is>
          <t>Debt Securities, Available-for-sale [Line Items]</t>
        </is>
      </c>
    </row>
    <row r="12">
      <c r="A12" s="4" t="inlineStr">
        <is>
          <t>Debt Securities, Available-for-sale, Amortized Cost</t>
        </is>
      </c>
      <c r="C12" s="6" t="n">
        <v>42709</v>
      </c>
    </row>
    <row r="13">
      <c r="A13" s="4" t="inlineStr">
        <is>
          <t>Debt Securities, Available-for-sale, Unrealized Gain</t>
        </is>
      </c>
      <c r="C13" s="6" t="n">
        <v>8</v>
      </c>
    </row>
    <row r="14">
      <c r="A14" s="4" t="inlineStr">
        <is>
          <t>Debt Securities, Available-for-sale, Unrealized Loss</t>
        </is>
      </c>
      <c r="C14" s="6" t="n">
        <v>-16</v>
      </c>
    </row>
    <row r="15">
      <c r="A15" s="4" t="inlineStr">
        <is>
          <t>Debt Securities, Available-for-sale, Fair Value</t>
        </is>
      </c>
      <c r="C15" s="6" t="n">
        <v>42701</v>
      </c>
    </row>
    <row r="16">
      <c r="A16" s="4" t="inlineStr">
        <is>
          <t>Debt Securities, Available-for-sale, Short-term Investments</t>
        </is>
      </c>
      <c r="C16" s="6" t="n">
        <v>42701</v>
      </c>
    </row>
    <row r="17">
      <c r="A17" s="4" t="inlineStr">
        <is>
          <t>Corporate Debt Securities [Member]</t>
        </is>
      </c>
    </row>
    <row r="18">
      <c r="A18" s="3" t="inlineStr">
        <is>
          <t>Debt Securities, Available-for-sale [Line Items]</t>
        </is>
      </c>
    </row>
    <row r="19">
      <c r="A19" s="4" t="inlineStr">
        <is>
          <t>Debt Securities, Available-for-sale, Amortized Cost</t>
        </is>
      </c>
      <c r="B19" s="6" t="n">
        <v>20206</v>
      </c>
      <c r="C19" s="6" t="n">
        <v>41169</v>
      </c>
    </row>
    <row r="20">
      <c r="A20" s="4" t="inlineStr">
        <is>
          <t>Debt Securities, Available-for-sale, Unrealized Gain</t>
        </is>
      </c>
      <c r="B20" s="6" t="n">
        <v>0</v>
      </c>
    </row>
    <row r="21">
      <c r="A21" s="4" t="inlineStr">
        <is>
          <t>Debt Securities, Available-for-sale, Unrealized Loss</t>
        </is>
      </c>
      <c r="B21" s="6" t="n">
        <v>-14</v>
      </c>
      <c r="C21" s="6" t="n">
        <v>-66</v>
      </c>
    </row>
    <row r="22">
      <c r="A22" s="4" t="inlineStr">
        <is>
          <t>Debt Securities, Available-for-sale, Fair Value</t>
        </is>
      </c>
      <c r="B22" s="6" t="n">
        <v>20192</v>
      </c>
      <c r="C22" s="6" t="n">
        <v>41103</v>
      </c>
    </row>
    <row r="23">
      <c r="A23" s="4" t="inlineStr">
        <is>
          <t>Debt Securities, Available-for-sale, Short-term Investments</t>
        </is>
      </c>
      <c r="B23" s="6" t="n">
        <v>20192</v>
      </c>
      <c r="C23" s="6" t="n">
        <v>10130</v>
      </c>
    </row>
    <row r="24">
      <c r="A24" s="4" t="inlineStr">
        <is>
          <t>Debt Securities, Available-for-sale, Investments, non-current</t>
        </is>
      </c>
      <c r="B24" s="5" t="n">
        <v>0</v>
      </c>
      <c r="C24" s="5" t="n">
        <v>309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Payables and Accruals [Abstract]</t>
        </is>
      </c>
    </row>
    <row r="3">
      <c r="A3" s="4" t="inlineStr">
        <is>
          <t>Payroll and employee related expenses</t>
        </is>
      </c>
      <c r="B3" s="5" t="n">
        <v>2499</v>
      </c>
      <c r="C3" s="5" t="n">
        <v>1555</v>
      </c>
    </row>
    <row r="4">
      <c r="A4" s="4" t="inlineStr">
        <is>
          <t>External research and development</t>
        </is>
      </c>
      <c r="B4" s="6" t="n">
        <v>3291</v>
      </c>
      <c r="C4" s="6" t="n">
        <v>3633</v>
      </c>
    </row>
    <row r="5">
      <c r="A5" s="4" t="inlineStr">
        <is>
          <t>Other accrued expenses</t>
        </is>
      </c>
      <c r="B5" s="6" t="n">
        <v>204</v>
      </c>
      <c r="C5" s="6" t="n">
        <v>390</v>
      </c>
    </row>
    <row r="6">
      <c r="A6" s="4" t="inlineStr">
        <is>
          <t>Total accrued expenses</t>
        </is>
      </c>
      <c r="B6" s="5" t="n">
        <v>5994</v>
      </c>
      <c r="C6" s="5" t="n">
        <v>55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Additional Information (Detail) - USD ($) $ in Millions</t>
        </is>
      </c>
      <c r="B1" s="2" t="inlineStr">
        <is>
          <t>Jun. 02, 2020</t>
        </is>
      </c>
      <c r="C1" s="2" t="inlineStr">
        <is>
          <t>Dec. 31, 2021</t>
        </is>
      </c>
      <c r="D1" s="2" t="inlineStr">
        <is>
          <t>Apr. 21, 2020</t>
        </is>
      </c>
    </row>
    <row r="2">
      <c r="A2" s="4" t="inlineStr">
        <is>
          <t>Convertible Notes Payable [Member]</t>
        </is>
      </c>
    </row>
    <row r="3">
      <c r="A3" s="3" t="inlineStr">
        <is>
          <t>Disclosure of Convertible Loan Notes [Line Items]</t>
        </is>
      </c>
    </row>
    <row r="4">
      <c r="A4" s="4" t="inlineStr">
        <is>
          <t>Debt Face Amount</t>
        </is>
      </c>
      <c r="D4" s="5" t="n">
        <v>10</v>
      </c>
    </row>
    <row r="5">
      <c r="A5" s="4" t="inlineStr">
        <is>
          <t>Change in fair value of convertible notes</t>
        </is>
      </c>
      <c r="C5" s="10" t="n">
        <v>0.1</v>
      </c>
    </row>
    <row r="6">
      <c r="A6" s="4" t="inlineStr">
        <is>
          <t>Series C Redeemable Convertible Preferred Stock [Member]</t>
        </is>
      </c>
    </row>
    <row r="7">
      <c r="A7" s="3" t="inlineStr">
        <is>
          <t>Disclosure of Convertible Loan Notes [Line Items]</t>
        </is>
      </c>
    </row>
    <row r="8">
      <c r="A8" s="4" t="inlineStr">
        <is>
          <t>Debt conversion, shares issued</t>
        </is>
      </c>
      <c r="C8" s="6" t="n">
        <v>6295756</v>
      </c>
    </row>
    <row r="9">
      <c r="A9" s="4" t="inlineStr">
        <is>
          <t>Series C Redeemable Convertible Preferred Stock [Member] | Convertible Notes Payable [Member]</t>
        </is>
      </c>
    </row>
    <row r="10">
      <c r="A10" s="3" t="inlineStr">
        <is>
          <t>Disclosure of Convertible Loan Notes [Line Items]</t>
        </is>
      </c>
    </row>
    <row r="11">
      <c r="A11" s="4" t="inlineStr">
        <is>
          <t>Debt Instrument benenficial conversion feature</t>
        </is>
      </c>
      <c r="B11" s="10" t="n">
        <v>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deemable Convertible Preferred Stock - Additional Information (Detail) - USD ($) $ in Thousands</t>
        </is>
      </c>
      <c r="B1" s="2" t="inlineStr">
        <is>
          <t>1 Months Ended</t>
        </is>
      </c>
      <c r="D1" s="2" t="inlineStr">
        <is>
          <t>12 Months Ended</t>
        </is>
      </c>
    </row>
    <row r="2">
      <c r="B2" s="2" t="inlineStr">
        <is>
          <t>Jun. 30, 2020</t>
        </is>
      </c>
      <c r="C2" s="2" t="inlineStr">
        <is>
          <t>Jan. 31, 2020</t>
        </is>
      </c>
      <c r="D2" s="2" t="inlineStr">
        <is>
          <t>Dec. 31, 2020</t>
        </is>
      </c>
      <c r="E2" s="2" t="inlineStr">
        <is>
          <t>Dec. 31, 2021</t>
        </is>
      </c>
      <c r="F2" s="2" t="inlineStr">
        <is>
          <t>Aug. 11, 2020</t>
        </is>
      </c>
      <c r="G2" s="2" t="inlineStr">
        <is>
          <t>Dec. 31, 2019</t>
        </is>
      </c>
    </row>
    <row r="3">
      <c r="A3" s="3" t="inlineStr">
        <is>
          <t>Temporary Equity [Line Items]</t>
        </is>
      </c>
    </row>
    <row r="4">
      <c r="A4" s="4" t="inlineStr">
        <is>
          <t>Gross Proceeds from temporary equity</t>
        </is>
      </c>
      <c r="D4" s="5" t="n">
        <v>195847</v>
      </c>
    </row>
    <row r="5">
      <c r="A5" s="4" t="inlineStr">
        <is>
          <t>Temporary equity, shares outstanding</t>
        </is>
      </c>
      <c r="D5" s="6" t="n">
        <v>0</v>
      </c>
      <c r="E5" s="6" t="n">
        <v>0</v>
      </c>
      <c r="G5" s="6" t="n">
        <v>51283386</v>
      </c>
    </row>
    <row r="6">
      <c r="A6" s="4" t="inlineStr">
        <is>
          <t>Temporary Equity, Shares Issued</t>
        </is>
      </c>
      <c r="G6" s="6" t="n">
        <v>51283386</v>
      </c>
    </row>
    <row r="7">
      <c r="A7" s="4" t="inlineStr">
        <is>
          <t>Common Stock [Member]</t>
        </is>
      </c>
    </row>
    <row r="8">
      <c r="A8" s="3" t="inlineStr">
        <is>
          <t>Temporary Equity [Line Items]</t>
        </is>
      </c>
    </row>
    <row r="9">
      <c r="A9" s="4" t="inlineStr">
        <is>
          <t>Convertible Preferred Stock, Shares Issued upon Conversion</t>
        </is>
      </c>
      <c r="F9" s="6" t="n">
        <v>14948241</v>
      </c>
    </row>
    <row r="10">
      <c r="A10" s="4" t="inlineStr">
        <is>
          <t>Series A Redeemable Convertible Preferred Stock [Member]</t>
        </is>
      </c>
    </row>
    <row r="11">
      <c r="A11" s="3" t="inlineStr">
        <is>
          <t>Temporary Equity [Line Items]</t>
        </is>
      </c>
    </row>
    <row r="12">
      <c r="A12" s="4" t="inlineStr">
        <is>
          <t>Temporary equity, shares outstanding</t>
        </is>
      </c>
      <c r="G12" s="6" t="n">
        <v>25000000</v>
      </c>
    </row>
    <row r="13">
      <c r="A13" s="4" t="inlineStr">
        <is>
          <t>Temporary Equity, Shares Issued</t>
        </is>
      </c>
      <c r="G13" s="6" t="n">
        <v>25000000</v>
      </c>
    </row>
    <row r="14">
      <c r="A14" s="4" t="inlineStr">
        <is>
          <t>Series B Redeemable Convertible Preferred Stock [Member]</t>
        </is>
      </c>
    </row>
    <row r="15">
      <c r="A15" s="3" t="inlineStr">
        <is>
          <t>Temporary Equity [Line Items]</t>
        </is>
      </c>
    </row>
    <row r="16">
      <c r="A16" s="4" t="inlineStr">
        <is>
          <t>Net proceeds from temporary equity</t>
        </is>
      </c>
      <c r="C16" s="5" t="n">
        <v>8000</v>
      </c>
    </row>
    <row r="17">
      <c r="A17" s="4" t="inlineStr">
        <is>
          <t>Temporary equity, shares outstanding</t>
        </is>
      </c>
      <c r="G17" s="6" t="n">
        <v>26283386</v>
      </c>
    </row>
    <row r="18">
      <c r="A18" s="4" t="inlineStr">
        <is>
          <t>Temporary equity shares issued during the period</t>
        </is>
      </c>
      <c r="C18" s="6" t="n">
        <v>3688898</v>
      </c>
    </row>
    <row r="19">
      <c r="A19" s="4" t="inlineStr">
        <is>
          <t>Temporary Equity, Shares Issued</t>
        </is>
      </c>
      <c r="G19" s="6" t="n">
        <v>26283386</v>
      </c>
    </row>
    <row r="20">
      <c r="A20" s="4" t="inlineStr">
        <is>
          <t>Series C Redeemable Convertible Preferred Stock [Member] | Series C Preferred Stock Purchase Agreement [Member]</t>
        </is>
      </c>
    </row>
    <row r="21">
      <c r="A21" s="3" t="inlineStr">
        <is>
          <t>Temporary Equity [Line Items]</t>
        </is>
      </c>
    </row>
    <row r="22">
      <c r="A22" s="4" t="inlineStr">
        <is>
          <t>Gross Proceeds from temporary equity</t>
        </is>
      </c>
      <c r="B22" s="5" t="n">
        <v>74600</v>
      </c>
    </row>
    <row r="23">
      <c r="A23" s="4" t="inlineStr">
        <is>
          <t>Temporary equity shares issued during the period</t>
        </is>
      </c>
      <c r="B23" s="6" t="n">
        <v>46828167</v>
      </c>
    </row>
    <row r="24">
      <c r="A24" s="4" t="inlineStr">
        <is>
          <t>Series C Redeemable Convertible Preferred Stock [Member] | Series C Preferred Stock Purchase Agreement [Member] | Convertible Notes Payable [Member] | Unsecured Debt [Member]</t>
        </is>
      </c>
    </row>
    <row r="25">
      <c r="A25" s="3" t="inlineStr">
        <is>
          <t>Temporary Equity [Line Items]</t>
        </is>
      </c>
    </row>
    <row r="26">
      <c r="A26" s="4" t="inlineStr">
        <is>
          <t>Temporary equity shares issued during the period</t>
        </is>
      </c>
      <c r="B26" s="6" t="n">
        <v>6295756</v>
      </c>
    </row>
    <row r="27">
      <c r="A27" s="4" t="inlineStr">
        <is>
          <t>Debt instrument converted value In excess of principal</t>
        </is>
      </c>
      <c r="B27" s="5" t="n">
        <v>100</v>
      </c>
    </row>
    <row r="28">
      <c r="A28" s="4" t="inlineStr">
        <is>
          <t>Debt conversion original debt amount</t>
        </is>
      </c>
      <c r="B28" s="5" t="n">
        <v>10000</v>
      </c>
    </row>
    <row r="29">
      <c r="A29" s="4" t="inlineStr">
        <is>
          <t>Undesignated Preferred Stock [Member]</t>
        </is>
      </c>
    </row>
    <row r="30">
      <c r="A30" s="3" t="inlineStr">
        <is>
          <t>Temporary Equity [Line Items]</t>
        </is>
      </c>
    </row>
    <row r="31">
      <c r="A31" s="4" t="inlineStr">
        <is>
          <t>Temporary equity shares authorised</t>
        </is>
      </c>
      <c r="E31" s="6" t="n">
        <v>10000000</v>
      </c>
    </row>
    <row r="32">
      <c r="A32" s="4" t="inlineStr">
        <is>
          <t>Temporary Equity, Shares Issued</t>
        </is>
      </c>
      <c r="E32"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based compensation - Schedule of fair value of stock option awards on the grant date using the Black-Scholes option valuation model (Detail)</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row>
    <row r="4">
      <c r="A4" s="4" t="inlineStr">
        <is>
          <t>Risk-free interest rate</t>
        </is>
      </c>
      <c r="B4" s="4" t="inlineStr">
        <is>
          <t>0.94%</t>
        </is>
      </c>
      <c r="C4" s="4" t="inlineStr">
        <is>
          <t>0.31%</t>
        </is>
      </c>
    </row>
    <row r="5">
      <c r="A5" s="4" t="inlineStr">
        <is>
          <t>Expected term (in years)</t>
        </is>
      </c>
      <c r="B5" s="4" t="inlineStr">
        <is>
          <t>5 years 10 months 24 days</t>
        </is>
      </c>
      <c r="C5" s="4" t="inlineStr">
        <is>
          <t>5 years 11 months 1 day</t>
        </is>
      </c>
    </row>
    <row r="6">
      <c r="A6" s="4" t="inlineStr">
        <is>
          <t>Expected volatility</t>
        </is>
      </c>
      <c r="B6" s="4" t="inlineStr">
        <is>
          <t>83.02%</t>
        </is>
      </c>
      <c r="C6" s="4" t="inlineStr">
        <is>
          <t>78.84%</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ummary the activity under the Company's stock option plan (Detail)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Outstanding Number, Beginning balance</t>
        </is>
      </c>
      <c r="B4" s="6" t="n">
        <v>2537669</v>
      </c>
    </row>
    <row r="5">
      <c r="A5" s="4" t="inlineStr">
        <is>
          <t>Outstanding Number, Granted</t>
        </is>
      </c>
      <c r="B5" s="6" t="n">
        <v>1484433</v>
      </c>
    </row>
    <row r="6">
      <c r="A6" s="4" t="inlineStr">
        <is>
          <t>Outstanding Number, Forfeited</t>
        </is>
      </c>
      <c r="B6" s="6" t="n">
        <v>-782510</v>
      </c>
    </row>
    <row r="7">
      <c r="A7" s="4" t="inlineStr">
        <is>
          <t>Outstanding Number ,Exercised</t>
        </is>
      </c>
      <c r="B7" s="6" t="n">
        <v>-70174</v>
      </c>
    </row>
    <row r="8">
      <c r="A8" s="4" t="inlineStr">
        <is>
          <t>Outstanding Number , Ending balance</t>
        </is>
      </c>
      <c r="B8" s="6" t="n">
        <v>3169418</v>
      </c>
      <c r="C8" s="6" t="n">
        <v>2537669</v>
      </c>
    </row>
    <row r="9">
      <c r="A9" s="4" t="inlineStr">
        <is>
          <t>Outstanding Number, Vested and expected to vest</t>
        </is>
      </c>
      <c r="B9" s="6" t="n">
        <v>3169418</v>
      </c>
    </row>
    <row r="10">
      <c r="A10" s="4" t="inlineStr">
        <is>
          <t>Outstanding Number, Exercisable</t>
        </is>
      </c>
      <c r="B10" s="6" t="n">
        <v>1316691</v>
      </c>
    </row>
    <row r="11">
      <c r="A11" s="4" t="inlineStr">
        <is>
          <t>Weighted Average Exercise price, Beginning balance</t>
        </is>
      </c>
      <c r="B11" s="8" t="n">
        <v>9.609999999999999</v>
      </c>
    </row>
    <row r="12">
      <c r="A12" s="4" t="inlineStr">
        <is>
          <t>Weighted Average Exercise price, Granted</t>
        </is>
      </c>
      <c r="B12" s="11" t="n">
        <v>9.279999999999999</v>
      </c>
    </row>
    <row r="13">
      <c r="A13" s="4" t="inlineStr">
        <is>
          <t>Weighted Average Exercise price, Forfeited</t>
        </is>
      </c>
      <c r="B13" s="11" t="n">
        <v>11.49</v>
      </c>
    </row>
    <row r="14">
      <c r="A14" s="4" t="inlineStr">
        <is>
          <t>Weighted Average Exercise price, Exercised</t>
        </is>
      </c>
      <c r="B14" s="11" t="n">
        <v>2.07</v>
      </c>
    </row>
    <row r="15">
      <c r="A15" s="4" t="inlineStr">
        <is>
          <t>Weighted Average Exercise price, Ending balance</t>
        </is>
      </c>
      <c r="B15" s="11" t="n">
        <v>9.16</v>
      </c>
      <c r="C15" s="8" t="n">
        <v>9.609999999999999</v>
      </c>
    </row>
    <row r="16">
      <c r="A16" s="4" t="inlineStr">
        <is>
          <t>Weighted Average Exercise price, Vested and expected to vest</t>
        </is>
      </c>
      <c r="B16" s="11" t="n">
        <v>9.16</v>
      </c>
    </row>
    <row r="17">
      <c r="A17" s="4" t="inlineStr">
        <is>
          <t>Weighted Average Exercise price, Exercisable</t>
        </is>
      </c>
      <c r="B17" s="8" t="n">
        <v>7.43</v>
      </c>
    </row>
    <row r="18">
      <c r="A18" s="4" t="inlineStr">
        <is>
          <t>Weighted-Average Remaining Contractual Term</t>
        </is>
      </c>
      <c r="B18" s="4" t="inlineStr">
        <is>
          <t>8 years</t>
        </is>
      </c>
      <c r="C18" s="4" t="inlineStr">
        <is>
          <t>8 years 2 months 12 days</t>
        </is>
      </c>
    </row>
    <row r="19">
      <c r="A19" s="4" t="inlineStr">
        <is>
          <t>Weighted-Average Remaining Contractual Term, Vested and expected to vest</t>
        </is>
      </c>
      <c r="B19" s="4" t="inlineStr">
        <is>
          <t>8 years</t>
        </is>
      </c>
    </row>
    <row r="20">
      <c r="A20" s="4" t="inlineStr">
        <is>
          <t>Weighted-Average Remaining Contractual Term, Exercisable</t>
        </is>
      </c>
      <c r="B20" s="4" t="inlineStr">
        <is>
          <t>6 years 10 months 24 days</t>
        </is>
      </c>
    </row>
    <row r="21">
      <c r="A21" s="4" t="inlineStr">
        <is>
          <t>Aggregate Intrinsic Value</t>
        </is>
      </c>
      <c r="B21" s="5" t="n">
        <v>336</v>
      </c>
      <c r="C21" s="5" t="n">
        <v>13177</v>
      </c>
    </row>
    <row r="22">
      <c r="A22" s="4" t="inlineStr">
        <is>
          <t>Aggregate Intrinsic Value, Vested and expected to vest</t>
        </is>
      </c>
      <c r="B22" s="6" t="n">
        <v>336</v>
      </c>
      <c r="C22" s="5" t="n">
        <v>13177</v>
      </c>
    </row>
    <row r="23">
      <c r="A23" s="4" t="inlineStr">
        <is>
          <t>Aggregate Intrinsic Value, Exercisable</t>
        </is>
      </c>
      <c r="B23" s="5" t="n">
        <v>3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otal Stock-Based Compensation Expense (Detail)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5459</v>
      </c>
      <c r="C4" s="5" t="n">
        <v>2035</v>
      </c>
    </row>
    <row r="5">
      <c r="A5" s="4" t="inlineStr">
        <is>
          <t>Research and Development [Member]</t>
        </is>
      </c>
    </row>
    <row r="6">
      <c r="A6" s="3" t="inlineStr">
        <is>
          <t>Share-based Compensation Arrangement by Share-based Payment Award [Line Items]</t>
        </is>
      </c>
    </row>
    <row r="7">
      <c r="A7" s="4" t="inlineStr">
        <is>
          <t>Stock-based compensation expense</t>
        </is>
      </c>
      <c r="B7" s="6" t="n">
        <v>2381</v>
      </c>
      <c r="C7" s="6" t="n">
        <v>942</v>
      </c>
    </row>
    <row r="8">
      <c r="A8" s="4" t="inlineStr">
        <is>
          <t>General and Administrative [Member]</t>
        </is>
      </c>
    </row>
    <row r="9">
      <c r="A9" s="3" t="inlineStr">
        <is>
          <t>Share-based Compensation Arrangement by Share-based Payment Award [Line Items]</t>
        </is>
      </c>
    </row>
    <row r="10">
      <c r="A10" s="4" t="inlineStr">
        <is>
          <t>Stock-based compensation expense</t>
        </is>
      </c>
      <c r="B10" s="5" t="n">
        <v>3078</v>
      </c>
      <c r="C10" s="5" t="n">
        <v>10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Stock-Based Compensation - Additional Information (Detail) - USD ($) $ / shares in Units, $ in Millions</t>
        </is>
      </c>
      <c r="B1" s="2" t="inlineStr">
        <is>
          <t>Jan. 01, 2021</t>
        </is>
      </c>
      <c r="C1" s="2" t="inlineStr">
        <is>
          <t>Jul. 31, 2020</t>
        </is>
      </c>
      <c r="D1" s="2" t="inlineStr">
        <is>
          <t>Dec. 31, 2021</t>
        </is>
      </c>
      <c r="E1" s="2" t="inlineStr">
        <is>
          <t>Dec. 31, 2020</t>
        </is>
      </c>
      <c r="F1" s="2" t="inlineStr">
        <is>
          <t>Aug. 31, 2020</t>
        </is>
      </c>
    </row>
    <row r="2">
      <c r="A2" s="3" t="inlineStr">
        <is>
          <t>Share-based Compensation Arrangement by Share-based Payment Award [Line Items]</t>
        </is>
      </c>
    </row>
    <row r="3">
      <c r="A3" s="4" t="inlineStr">
        <is>
          <t>Options exercised</t>
        </is>
      </c>
      <c r="D3" s="6" t="n">
        <v>70174</v>
      </c>
    </row>
    <row r="4">
      <c r="A4" s="4" t="inlineStr">
        <is>
          <t>2015 Stock Option and Grant Plan [Member]</t>
        </is>
      </c>
    </row>
    <row r="5">
      <c r="A5" s="3" t="inlineStr">
        <is>
          <t>Share-based Compensation Arrangement by Share-based Payment Award [Line Items]</t>
        </is>
      </c>
    </row>
    <row r="6">
      <c r="A6" s="4" t="inlineStr">
        <is>
          <t>Share-based Payment Award, Number of Shares Available for Issuance</t>
        </is>
      </c>
      <c r="F6" s="6" t="n">
        <v>729575</v>
      </c>
    </row>
    <row r="7">
      <c r="A7" s="4" t="inlineStr">
        <is>
          <t>Unrecognized compensation expense related to stock option</t>
        </is>
      </c>
      <c r="D7" s="10" t="n">
        <v>11.4</v>
      </c>
    </row>
    <row r="8">
      <c r="A8" s="4" t="inlineStr">
        <is>
          <t>Unrecognized compensation expense expected to be recognized, Weighted average period</t>
        </is>
      </c>
      <c r="D8" s="4" t="inlineStr">
        <is>
          <t>2 years 6 months</t>
        </is>
      </c>
    </row>
    <row r="9">
      <c r="A9" s="4" t="inlineStr">
        <is>
          <t>Options exercised</t>
        </is>
      </c>
      <c r="D9" s="6" t="n">
        <v>800000</v>
      </c>
    </row>
    <row r="10">
      <c r="A10" s="4" t="inlineStr">
        <is>
          <t>Weighted average grant date fair value of stock options granted, fair value</t>
        </is>
      </c>
      <c r="D10" s="8" t="n">
        <v>6.46</v>
      </c>
      <c r="E10" s="8" t="n">
        <v>14.5</v>
      </c>
    </row>
    <row r="11">
      <c r="A11" s="4" t="inlineStr">
        <is>
          <t>2020 Stock Option and Grant Plan [Member]</t>
        </is>
      </c>
    </row>
    <row r="12">
      <c r="A12" s="3" t="inlineStr">
        <is>
          <t>Share-based Compensation Arrangement by Share-based Payment Award [Line Items]</t>
        </is>
      </c>
    </row>
    <row r="13">
      <c r="A13" s="4" t="inlineStr">
        <is>
          <t>Share-based Payment Award, Number of Shares Available for Issuance</t>
        </is>
      </c>
      <c r="E13" s="6" t="n">
        <v>2617066</v>
      </c>
      <c r="F13" s="6" t="n">
        <v>3205430</v>
      </c>
    </row>
    <row r="14">
      <c r="A14" s="4" t="inlineStr">
        <is>
          <t>Discount on purchase</t>
        </is>
      </c>
      <c r="C14" s="4" t="inlineStr">
        <is>
          <t>85.00%</t>
        </is>
      </c>
    </row>
    <row r="15">
      <c r="A15" s="4" t="inlineStr">
        <is>
          <t>Shares of common stock reserved for issuance under 2015 plan</t>
        </is>
      </c>
      <c r="C15" s="6" t="n">
        <v>267119</v>
      </c>
    </row>
    <row r="16">
      <c r="A16" s="4" t="inlineStr">
        <is>
          <t>Share-based Payment Award, Percentage of Outstanding Stock Maximum</t>
        </is>
      </c>
      <c r="B16" s="4" t="inlineStr">
        <is>
          <t>4.00%</t>
        </is>
      </c>
    </row>
    <row r="17">
      <c r="A17" s="4" t="inlineStr">
        <is>
          <t>2020 Employee Stock Purchase Plan [Member]</t>
        </is>
      </c>
    </row>
    <row r="18">
      <c r="A18" s="3" t="inlineStr">
        <is>
          <t>Share-based Compensation Arrangement by Share-based Payment Award [Line Items]</t>
        </is>
      </c>
    </row>
    <row r="19">
      <c r="A19" s="4" t="inlineStr">
        <is>
          <t>Shares of common stock reserved for issuance under 2015 plan</t>
        </is>
      </c>
      <c r="E19" s="6" t="n">
        <v>267119</v>
      </c>
    </row>
    <row r="20">
      <c r="A20" s="4" t="inlineStr">
        <is>
          <t>Share-based Payment Award, Percentage of Outstanding Stock Maximum</t>
        </is>
      </c>
      <c r="C20" s="4" t="inlineStr">
        <is>
          <t>1.00%</t>
        </is>
      </c>
    </row>
    <row r="21">
      <c r="A21" s="4" t="inlineStr">
        <is>
          <t>Number of stock awards issued</t>
        </is>
      </c>
      <c r="D21" s="6" t="n">
        <v>0</v>
      </c>
      <c r="E21" s="6" t="n">
        <v>0</v>
      </c>
    </row>
    <row r="22">
      <c r="A22" s="4" t="inlineStr">
        <is>
          <t>Share-based payment award number of additional shares authorized</t>
        </is>
      </c>
      <c r="D22" s="6" t="n">
        <v>862416</v>
      </c>
    </row>
    <row r="23">
      <c r="A23" s="4" t="inlineStr">
        <is>
          <t>Maximum [Member] | 2020 Stock Option and Grant Plan [Member]</t>
        </is>
      </c>
    </row>
    <row r="24">
      <c r="A24" s="3" t="inlineStr">
        <is>
          <t>Share-based Compensation Arrangement by Share-based Payment Award [Line Items]</t>
        </is>
      </c>
    </row>
    <row r="25">
      <c r="A25" s="4" t="inlineStr">
        <is>
          <t>Discount on purchase</t>
        </is>
      </c>
      <c r="C25" s="4" t="inlineStr">
        <is>
          <t>15.00%</t>
        </is>
      </c>
    </row>
    <row r="26">
      <c r="A26" s="4" t="inlineStr">
        <is>
          <t>Share-based Payment Award, Number of Shares Authorized for Issuance</t>
        </is>
      </c>
      <c r="D26" s="6" t="n">
        <v>47974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and Effective Income Tax Rate (Detail)</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Tax at U.S. statutory rate</t>
        </is>
      </c>
      <c r="B4" s="4" t="inlineStr">
        <is>
          <t>21.00%</t>
        </is>
      </c>
      <c r="C4" s="4" t="inlineStr">
        <is>
          <t>21.00%</t>
        </is>
      </c>
    </row>
    <row r="5">
      <c r="A5" s="3" t="inlineStr">
        <is>
          <t>Changes from statutory rate:</t>
        </is>
      </c>
    </row>
    <row r="6">
      <c r="A6" s="4" t="inlineStr">
        <is>
          <t>State taxes, net of federal benefit</t>
        </is>
      </c>
      <c r="B6" s="4" t="inlineStr">
        <is>
          <t>6.54%</t>
        </is>
      </c>
      <c r="C6" s="4" t="inlineStr">
        <is>
          <t>4.61%</t>
        </is>
      </c>
    </row>
    <row r="7">
      <c r="A7" s="4" t="inlineStr">
        <is>
          <t>Non-deductible permanent items</t>
        </is>
      </c>
      <c r="B7" s="4" t="inlineStr">
        <is>
          <t>(0.46%)</t>
        </is>
      </c>
      <c r="C7" s="4" t="inlineStr">
        <is>
          <t>0.00%</t>
        </is>
      </c>
    </row>
    <row r="8">
      <c r="A8" s="4" t="inlineStr">
        <is>
          <t>Tax credits</t>
        </is>
      </c>
      <c r="B8" s="4" t="inlineStr">
        <is>
          <t>6.12%</t>
        </is>
      </c>
      <c r="C8" s="4" t="inlineStr">
        <is>
          <t>1.97%</t>
        </is>
      </c>
    </row>
    <row r="9">
      <c r="A9" s="4" t="inlineStr">
        <is>
          <t>Stock-based compensation</t>
        </is>
      </c>
      <c r="B9" s="4" t="inlineStr">
        <is>
          <t>(0.51%)</t>
        </is>
      </c>
      <c r="C9" s="4" t="inlineStr">
        <is>
          <t>(1.11%)</t>
        </is>
      </c>
    </row>
    <row r="10">
      <c r="A10" s="4" t="inlineStr">
        <is>
          <t>Change in valuation allowance</t>
        </is>
      </c>
      <c r="B10" s="4" t="inlineStr">
        <is>
          <t>(32.69%)</t>
        </is>
      </c>
      <c r="C10" s="4" t="inlineStr">
        <is>
          <t>(26.47%)</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45819</v>
      </c>
      <c r="C4" s="5" t="n">
        <v>26719</v>
      </c>
    </row>
    <row r="5">
      <c r="A5" s="4" t="inlineStr">
        <is>
          <t>General and administrative</t>
        </is>
      </c>
      <c r="B5" s="6" t="n">
        <v>15651</v>
      </c>
      <c r="C5" s="6" t="n">
        <v>10185</v>
      </c>
    </row>
    <row r="6">
      <c r="A6" s="4" t="inlineStr">
        <is>
          <t>Total operating expenses</t>
        </is>
      </c>
      <c r="B6" s="6" t="n">
        <v>61470</v>
      </c>
      <c r="C6" s="6" t="n">
        <v>36904</v>
      </c>
    </row>
    <row r="7">
      <c r="A7" s="4" t="inlineStr">
        <is>
          <t>Loss from operations</t>
        </is>
      </c>
      <c r="B7" s="6" t="n">
        <v>-61470</v>
      </c>
      <c r="C7" s="6" t="n">
        <v>-36904</v>
      </c>
    </row>
    <row r="8">
      <c r="A8" s="3" t="inlineStr">
        <is>
          <t>Other income (expense):</t>
        </is>
      </c>
    </row>
    <row r="9">
      <c r="A9" s="4" t="inlineStr">
        <is>
          <t>Interest income</t>
        </is>
      </c>
      <c r="B9" s="6" t="n">
        <v>100</v>
      </c>
      <c r="C9" s="6" t="n">
        <v>79</v>
      </c>
    </row>
    <row r="10">
      <c r="A10" s="4" t="inlineStr">
        <is>
          <t>Loss on sale of available-for-sale investments</t>
        </is>
      </c>
      <c r="B10" s="6" t="n">
        <v>-35</v>
      </c>
    </row>
    <row r="11">
      <c r="A11" s="4" t="inlineStr">
        <is>
          <t>Change in fair value of convertible loan notes</t>
        </is>
      </c>
      <c r="C11" s="6" t="n">
        <v>-83</v>
      </c>
    </row>
    <row r="12">
      <c r="A12" s="4" t="inlineStr">
        <is>
          <t>Total other income (expense)</t>
        </is>
      </c>
      <c r="B12" s="6" t="n">
        <v>65</v>
      </c>
      <c r="C12" s="6" t="n">
        <v>-4</v>
      </c>
    </row>
    <row r="13">
      <c r="A13" s="4" t="inlineStr">
        <is>
          <t>Net loss</t>
        </is>
      </c>
      <c r="B13" s="6" t="n">
        <v>-61405</v>
      </c>
      <c r="C13" s="6" t="n">
        <v>-36908</v>
      </c>
    </row>
    <row r="14">
      <c r="A14" s="4" t="inlineStr">
        <is>
          <t>Net loss</t>
        </is>
      </c>
      <c r="B14" s="6" t="n">
        <v>-61405</v>
      </c>
      <c r="C14" s="6" t="n">
        <v>-36908</v>
      </c>
    </row>
    <row r="15">
      <c r="A15" s="4" t="inlineStr">
        <is>
          <t>Accretion of issuance costs on redeemable convertible preferred stock</t>
        </is>
      </c>
      <c r="C15" s="6" t="n">
        <v>-461</v>
      </c>
    </row>
    <row r="16">
      <c r="A16" s="4" t="inlineStr">
        <is>
          <t>Accrued dividends on redeemable convertible preferred stock</t>
        </is>
      </c>
      <c r="C16" s="6" t="n">
        <v>-5536</v>
      </c>
    </row>
    <row r="17">
      <c r="A17" s="4" t="inlineStr">
        <is>
          <t>Net loss attributable to common stockholders</t>
        </is>
      </c>
      <c r="B17" s="5" t="n">
        <v>-61405</v>
      </c>
      <c r="C17" s="5" t="n">
        <v>-42905</v>
      </c>
    </row>
    <row r="18">
      <c r="A18" s="4" t="inlineStr">
        <is>
          <t>Weighted-average common shares outstanding—basic and diluted</t>
        </is>
      </c>
      <c r="B18" s="6" t="n">
        <v>21615970</v>
      </c>
      <c r="C18" s="6" t="n">
        <v>9559898</v>
      </c>
    </row>
    <row r="19">
      <c r="A19" s="4" t="inlineStr">
        <is>
          <t>Net loss per share attributable to common stockholders—basic and diluted</t>
        </is>
      </c>
      <c r="B19" s="8" t="n">
        <v>-2.84</v>
      </c>
      <c r="C19" s="8" t="n">
        <v>-4.49</v>
      </c>
    </row>
    <row r="20">
      <c r="A20" s="3" t="inlineStr">
        <is>
          <t>Comprehensive loss:</t>
        </is>
      </c>
    </row>
    <row r="21">
      <c r="A21" s="4" t="inlineStr">
        <is>
          <t>Net loss</t>
        </is>
      </c>
      <c r="B21" s="5" t="n">
        <v>-61405</v>
      </c>
      <c r="C21" s="5" t="n">
        <v>-36908</v>
      </c>
    </row>
    <row r="22">
      <c r="A22" s="4" t="inlineStr">
        <is>
          <t>Unrealized gain (loss) on available-for-sale investments</t>
        </is>
      </c>
      <c r="B22" s="6" t="n">
        <v>60</v>
      </c>
      <c r="C22" s="6" t="n">
        <v>-74</v>
      </c>
    </row>
    <row r="23">
      <c r="A23" s="4" t="inlineStr">
        <is>
          <t>Comprehensive loss</t>
        </is>
      </c>
      <c r="B23" s="5" t="n">
        <v>-61345</v>
      </c>
      <c r="C23" s="5" t="n">
        <v>-369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5" t="n">
        <v>44919</v>
      </c>
      <c r="C3" s="5" t="n">
        <v>30120</v>
      </c>
    </row>
    <row r="4">
      <c r="A4" s="4" t="inlineStr">
        <is>
          <t>Tax credits</t>
        </is>
      </c>
      <c r="B4" s="6" t="n">
        <v>9239</v>
      </c>
      <c r="C4" s="6" t="n">
        <v>4891</v>
      </c>
    </row>
    <row r="5">
      <c r="A5" s="4" t="inlineStr">
        <is>
          <t>Stock-based compensation expenses</t>
        </is>
      </c>
      <c r="B5" s="6" t="n">
        <v>1032</v>
      </c>
      <c r="C5" s="6" t="n">
        <v>108</v>
      </c>
    </row>
    <row r="6">
      <c r="A6" s="4" t="inlineStr">
        <is>
          <t>Accrued expenses and other</t>
        </is>
      </c>
      <c r="B6" s="6" t="n">
        <v>627</v>
      </c>
      <c r="C6" s="6" t="n">
        <v>612</v>
      </c>
    </row>
    <row r="7">
      <c r="A7" s="4" t="inlineStr">
        <is>
          <t>Gross deferred tax assets</t>
        </is>
      </c>
      <c r="B7" s="6" t="n">
        <v>55817</v>
      </c>
      <c r="C7" s="6" t="n">
        <v>35731</v>
      </c>
    </row>
    <row r="8">
      <c r="A8" s="4" t="inlineStr">
        <is>
          <t>Valuation allowance</t>
        </is>
      </c>
      <c r="B8" s="6" t="n">
        <v>-55806</v>
      </c>
      <c r="C8" s="6" t="n">
        <v>-35731</v>
      </c>
    </row>
    <row r="9">
      <c r="A9" s="4" t="inlineStr">
        <is>
          <t>Total Deferred tax assets, net</t>
        </is>
      </c>
      <c r="B9" s="6" t="n">
        <v>11</v>
      </c>
      <c r="C9" s="6" t="n">
        <v>0</v>
      </c>
    </row>
    <row r="10">
      <c r="A10" s="3" t="inlineStr">
        <is>
          <t>Deferred tax liabilities</t>
        </is>
      </c>
    </row>
    <row r="11">
      <c r="A11" s="4" t="inlineStr">
        <is>
          <t>Depreciation and amortization</t>
        </is>
      </c>
      <c r="B11" s="6" t="n">
        <v>-11</v>
      </c>
      <c r="C11" s="6" t="n">
        <v>0</v>
      </c>
    </row>
    <row r="12">
      <c r="A12" s="4" t="inlineStr">
        <is>
          <t>Total deferred tax liabilities, net</t>
        </is>
      </c>
      <c r="B12" s="6" t="n">
        <v>-11</v>
      </c>
      <c r="C12" s="6" t="n">
        <v>0</v>
      </c>
    </row>
    <row r="13">
      <c r="A13" s="4" t="inlineStr">
        <is>
          <t>Net deferred tax asset (liability)</t>
        </is>
      </c>
      <c r="B13" s="5" t="n">
        <v>0</v>
      </c>
      <c r="C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Valuation allowance</t>
        </is>
      </c>
      <c r="B4" s="5" t="n">
        <v>55806</v>
      </c>
      <c r="C4" s="5" t="n">
        <v>35731</v>
      </c>
    </row>
    <row r="5">
      <c r="A5" s="4" t="inlineStr">
        <is>
          <t>Increase in valuation allowance</t>
        </is>
      </c>
      <c r="B5" s="6" t="n">
        <v>20100</v>
      </c>
      <c r="C5" s="6" t="n">
        <v>9800</v>
      </c>
    </row>
    <row r="6">
      <c r="A6" s="4" t="inlineStr">
        <is>
          <t>Operating loss carryforwards</t>
        </is>
      </c>
      <c r="B6" s="6" t="n">
        <v>1300</v>
      </c>
    </row>
    <row r="7">
      <c r="A7" s="4" t="inlineStr">
        <is>
          <t>Research and development tax credit carryforward, amount</t>
        </is>
      </c>
      <c r="B7" s="5" t="n">
        <v>12200</v>
      </c>
    </row>
    <row r="8">
      <c r="A8" s="4" t="inlineStr">
        <is>
          <t>Operating loss carry forward limitation description</t>
        </is>
      </c>
      <c r="B8" s="4" t="inlineStr">
        <is>
          <t>Net operating loss and research and development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t>
        </is>
      </c>
    </row>
    <row r="9">
      <c r="A9" s="4" t="inlineStr">
        <is>
          <t>Unrecognized tax benefits</t>
        </is>
      </c>
      <c r="B9" s="5" t="n">
        <v>2433</v>
      </c>
      <c r="C9" s="6" t="n">
        <v>1307</v>
      </c>
      <c r="D9" s="5" t="n">
        <v>0</v>
      </c>
    </row>
    <row r="10">
      <c r="A10" s="4" t="inlineStr">
        <is>
          <t>Uncetain tax positions related to accrued interest and penalities</t>
        </is>
      </c>
      <c r="B10" s="5" t="n">
        <v>0</v>
      </c>
      <c r="C10" s="5" t="n">
        <v>0</v>
      </c>
    </row>
    <row r="11">
      <c r="A11" s="4" t="inlineStr">
        <is>
          <t>Description Income tax examinations</t>
        </is>
      </c>
      <c r="B11" s="4" t="inlineStr">
        <is>
          <t>The federal and state income tax returns are generally subject to examinations for the tax years ended December 31, 2018 through December 31, 2021.</t>
        </is>
      </c>
    </row>
    <row r="12">
      <c r="A12" s="4" t="inlineStr">
        <is>
          <t>Domestic Tax Authority [Member]</t>
        </is>
      </c>
    </row>
    <row r="13">
      <c r="A13" s="3" t="inlineStr">
        <is>
          <t>Income Tax Disclosure [Line Items]</t>
        </is>
      </c>
    </row>
    <row r="14">
      <c r="A14" s="4" t="inlineStr">
        <is>
          <t>Operating loss carryforwards</t>
        </is>
      </c>
      <c r="B14" s="5" t="n">
        <v>169300</v>
      </c>
    </row>
    <row r="15">
      <c r="A15" s="4" t="inlineStr">
        <is>
          <t>Operating loss carryforwards indefinite carryforward period</t>
        </is>
      </c>
      <c r="B15" s="6" t="n">
        <v>138000</v>
      </c>
    </row>
    <row r="16">
      <c r="A16" s="4" t="inlineStr">
        <is>
          <t>Operating loss carryforwards subject to expiration</t>
        </is>
      </c>
      <c r="B16" s="5" t="n">
        <v>31300</v>
      </c>
    </row>
    <row r="17">
      <c r="A17" s="4" t="inlineStr">
        <is>
          <t>Operating loss carryforwards expiration year</t>
        </is>
      </c>
      <c r="B17" s="4" t="inlineStr">
        <is>
          <t>2037</t>
        </is>
      </c>
    </row>
    <row r="18">
      <c r="A18" s="4" t="inlineStr">
        <is>
          <t>State and Local Jurisdiction [Member]</t>
        </is>
      </c>
    </row>
    <row r="19">
      <c r="A19" s="3" t="inlineStr">
        <is>
          <t>Income Tax Disclosure [Line Items]</t>
        </is>
      </c>
    </row>
    <row r="20">
      <c r="A20" s="4" t="inlineStr">
        <is>
          <t>Operating loss carryforwards</t>
        </is>
      </c>
      <c r="B20" s="5" t="n">
        <v>147900</v>
      </c>
    </row>
    <row r="21">
      <c r="A21" s="4" t="inlineStr">
        <is>
          <t>Maximum [Member] | State and Local Jurisdiction [Member]</t>
        </is>
      </c>
    </row>
    <row r="22">
      <c r="A22" s="3" t="inlineStr">
        <is>
          <t>Income Tax Disclosure [Line Items]</t>
        </is>
      </c>
    </row>
    <row r="23">
      <c r="A23" s="4" t="inlineStr">
        <is>
          <t>Operating loss carryforwards expiration year</t>
        </is>
      </c>
      <c r="B23" s="4" t="inlineStr">
        <is>
          <t>2041</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Benefits (Detail) - USD ($) $ in Thousands</t>
        </is>
      </c>
      <c r="B1" s="2" t="inlineStr">
        <is>
          <t>12 Months Ended</t>
        </is>
      </c>
    </row>
    <row r="2">
      <c r="B2" s="2" t="inlineStr">
        <is>
          <t>Dec. 31, 2021</t>
        </is>
      </c>
      <c r="C2" s="2" t="inlineStr">
        <is>
          <t>Dec. 31, 2020</t>
        </is>
      </c>
    </row>
    <row r="3">
      <c r="A3" s="3" t="inlineStr">
        <is>
          <t>Income Tax Uncertainties [Abstract]</t>
        </is>
      </c>
    </row>
    <row r="4">
      <c r="A4" s="4" t="inlineStr">
        <is>
          <t>Unrecognized benefits at the beginning of the year</t>
        </is>
      </c>
      <c r="B4" s="5" t="n">
        <v>1307</v>
      </c>
      <c r="C4" s="5" t="n">
        <v>0</v>
      </c>
    </row>
    <row r="5">
      <c r="A5" s="4" t="inlineStr">
        <is>
          <t>Additions for the tax positions related to the current year</t>
        </is>
      </c>
      <c r="B5" s="6" t="n">
        <v>1126</v>
      </c>
      <c r="C5" s="6" t="n">
        <v>1307</v>
      </c>
    </row>
    <row r="6">
      <c r="A6" s="4" t="inlineStr">
        <is>
          <t>Unrecognized benefits at the end of the year</t>
        </is>
      </c>
      <c r="B6" s="5" t="n">
        <v>2433</v>
      </c>
      <c r="C6" s="5" t="n">
        <v>13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Jun. 30, 2015</t>
        </is>
      </c>
      <c r="C1" s="2" t="inlineStr">
        <is>
          <t>Dec. 31, 2020</t>
        </is>
      </c>
      <c r="D1" s="2" t="inlineStr">
        <is>
          <t>Dec. 31, 2021</t>
        </is>
      </c>
      <c r="E1" s="2" t="inlineStr">
        <is>
          <t>Dec. 31, 2021</t>
        </is>
      </c>
      <c r="F1" s="2" t="inlineStr">
        <is>
          <t>Dec. 31, 2020</t>
        </is>
      </c>
    </row>
    <row r="2">
      <c r="A2" s="3" t="inlineStr">
        <is>
          <t>Long-term Purchase Commitment [Line Items]</t>
        </is>
      </c>
    </row>
    <row r="3">
      <c r="A3" s="4" t="inlineStr">
        <is>
          <t>Research and development expenses recognised</t>
        </is>
      </c>
      <c r="E3" s="5" t="n">
        <v>45819</v>
      </c>
      <c r="F3" s="5" t="n">
        <v>26719</v>
      </c>
    </row>
    <row r="4">
      <c r="A4" s="4" t="inlineStr">
        <is>
          <t>Operating lease rental expenses</t>
        </is>
      </c>
      <c r="E4" s="5" t="n">
        <v>600</v>
      </c>
      <c r="F4" s="5" t="n">
        <v>500</v>
      </c>
    </row>
    <row r="5">
      <c r="A5" s="4" t="inlineStr">
        <is>
          <t>No of days that agreement to be terminated by both parties</t>
        </is>
      </c>
      <c r="E5" s="4" t="inlineStr">
        <is>
          <t>60 days</t>
        </is>
      </c>
    </row>
    <row r="6">
      <c r="A6" s="4" t="inlineStr">
        <is>
          <t>No of days that agreement to be Voluntary terminated by company</t>
        </is>
      </c>
      <c r="E6" s="4" t="inlineStr">
        <is>
          <t>90 days</t>
        </is>
      </c>
    </row>
    <row r="7">
      <c r="A7" s="4" t="inlineStr">
        <is>
          <t>Kuros License Agreement [Member]</t>
        </is>
      </c>
    </row>
    <row r="8">
      <c r="A8" s="3" t="inlineStr">
        <is>
          <t>Long-term Purchase Commitment [Line Items]</t>
        </is>
      </c>
    </row>
    <row r="9">
      <c r="A9" s="4" t="inlineStr">
        <is>
          <t>Long-term Agreement commitment amount</t>
        </is>
      </c>
      <c r="B9" s="5" t="n">
        <v>56000</v>
      </c>
    </row>
    <row r="10">
      <c r="A10" s="4" t="inlineStr">
        <is>
          <t>Milestone Payments</t>
        </is>
      </c>
      <c r="E10" s="5" t="n">
        <v>8300</v>
      </c>
    </row>
    <row r="11">
      <c r="A11" s="4" t="inlineStr">
        <is>
          <t>Percentage of royalities on licensed knowhow</t>
        </is>
      </c>
      <c r="E11" s="4" t="inlineStr">
        <is>
          <t>50.00%</t>
        </is>
      </c>
    </row>
    <row r="12">
      <c r="A12" s="4" t="inlineStr">
        <is>
          <t>Kuros License Agreement [Member] | Research And Development Expense Two Thousand Sixteen [Member] | Phase Two Trial [member]</t>
        </is>
      </c>
    </row>
    <row r="13">
      <c r="A13" s="3" t="inlineStr">
        <is>
          <t>Long-term Purchase Commitment [Line Items]</t>
        </is>
      </c>
    </row>
    <row r="14">
      <c r="A14" s="4" t="inlineStr">
        <is>
          <t>Research and development expenses recognised</t>
        </is>
      </c>
      <c r="D14" s="5" t="n">
        <v>4000</v>
      </c>
    </row>
    <row r="15">
      <c r="A15" s="4" t="inlineStr">
        <is>
          <t>Kuros License Agreement [Member] | Research And Development Expense Two Thousand Twenty One [Member] | Phase Two Trial [member]</t>
        </is>
      </c>
    </row>
    <row r="16">
      <c r="A16" s="3" t="inlineStr">
        <is>
          <t>Long-term Purchase Commitment [Line Items]</t>
        </is>
      </c>
    </row>
    <row r="17">
      <c r="A17" s="4" t="inlineStr">
        <is>
          <t>Research and development expenses recognised</t>
        </is>
      </c>
      <c r="E17" s="5" t="n">
        <v>2000</v>
      </c>
    </row>
    <row r="18">
      <c r="A18" s="4" t="inlineStr">
        <is>
          <t>Master Clinical Trial Collaboration Agreement [Member]</t>
        </is>
      </c>
    </row>
    <row r="19">
      <c r="A19" s="3" t="inlineStr">
        <is>
          <t>Long-term Purchase Commitment [Line Items]</t>
        </is>
      </c>
    </row>
    <row r="20">
      <c r="A20" s="4" t="inlineStr">
        <is>
          <t>Long-term Agreement commitment amount</t>
        </is>
      </c>
      <c r="C20" s="5" t="n">
        <v>0</v>
      </c>
    </row>
    <row r="21">
      <c r="A21" s="4" t="inlineStr">
        <is>
          <t>CMPI Kuros License Agreement [Member]</t>
        </is>
      </c>
    </row>
    <row r="22">
      <c r="A22" s="3" t="inlineStr">
        <is>
          <t>Long-term Purchase Commitment [Line Items]</t>
        </is>
      </c>
    </row>
    <row r="23">
      <c r="A23" s="4" t="inlineStr">
        <is>
          <t>License agreement license fees and milestone costs Incurred</t>
        </is>
      </c>
      <c r="E23" s="5" t="n">
        <v>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Discretionary Contribution Amount</t>
        </is>
      </c>
      <c r="B4" s="10" t="n">
        <v>0.2</v>
      </c>
      <c r="C4"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 width="57" customWidth="1" min="5" max="5"/>
    <col width="22" customWidth="1" min="6" max="6"/>
    <col width="36" customWidth="1" min="7" max="7"/>
    <col width="29" customWidth="1" min="8" max="8"/>
    <col width="53" customWidth="1" min="9" max="9"/>
  </cols>
  <sheetData>
    <row r="1">
      <c r="A1" s="1" t="inlineStr">
        <is>
          <t>Consolidated Statements of Redeemable Convertible Preferred Stock And Stockholders' Equity (Deficit) - USD ($) $ in Thousands</t>
        </is>
      </c>
      <c r="B1" s="2" t="inlineStr">
        <is>
          <t>Total</t>
        </is>
      </c>
      <c r="C1" s="2" t="inlineStr">
        <is>
          <t>Series A Redeemable Convertible Preferred Stock [Member]</t>
        </is>
      </c>
      <c r="D1" s="2" t="inlineStr">
        <is>
          <t>Series B Redeemable Convertible Preferred Stock [Member]</t>
        </is>
      </c>
      <c r="E1" s="2" t="inlineStr">
        <is>
          <t>Series C Redeemable Convertible Preferred Stock [Member]</t>
        </is>
      </c>
      <c r="F1" s="2" t="inlineStr">
        <is>
          <t>Common Stock [Member]</t>
        </is>
      </c>
      <c r="G1" s="2" t="inlineStr">
        <is>
          <t>Additional Paid-in Capital [Member]</t>
        </is>
      </c>
      <c r="H1" s="2" t="inlineStr">
        <is>
          <t>Accumulated Deficit [Member]</t>
        </is>
      </c>
      <c r="I1" s="2" t="inlineStr">
        <is>
          <t>Accumulated Other Comprehensive Gain/(Loss) [Member]</t>
        </is>
      </c>
    </row>
    <row r="2">
      <c r="A2" s="4" t="inlineStr">
        <is>
          <t>Beginning balance at Dec. 31, 2019</t>
        </is>
      </c>
      <c r="C2" s="5" t="n">
        <v>32482</v>
      </c>
      <c r="D2" s="5" t="n">
        <v>64446</v>
      </c>
    </row>
    <row r="3">
      <c r="A3" s="4" t="inlineStr">
        <is>
          <t>Beginning balance, shares at Dec. 31, 2019</t>
        </is>
      </c>
      <c r="B3" s="6" t="n">
        <v>51283386</v>
      </c>
      <c r="C3" s="6" t="n">
        <v>25000000</v>
      </c>
      <c r="D3" s="6" t="n">
        <v>26283386</v>
      </c>
    </row>
    <row r="4">
      <c r="A4" s="4" t="inlineStr">
        <is>
          <t>Beginning balance at Dec. 31, 2019</t>
        </is>
      </c>
      <c r="B4" s="5" t="n">
        <v>-97436</v>
      </c>
      <c r="F4" s="5" t="n">
        <v>1</v>
      </c>
      <c r="H4" s="5" t="n">
        <v>-97437</v>
      </c>
    </row>
    <row r="5">
      <c r="A5" s="4" t="inlineStr">
        <is>
          <t>Beginning balance, shares at Dec. 31, 2019</t>
        </is>
      </c>
      <c r="F5" s="6" t="n">
        <v>1488489</v>
      </c>
    </row>
    <row r="6">
      <c r="A6" s="4" t="inlineStr">
        <is>
          <t>Issuance of series redeemable convertible preferred stock, net of issuance costs</t>
        </is>
      </c>
      <c r="D6" s="5" t="n">
        <v>7973</v>
      </c>
      <c r="E6" s="5" t="n">
        <v>74566</v>
      </c>
    </row>
    <row r="7">
      <c r="A7" s="4" t="inlineStr">
        <is>
          <t>Issuance of series redeemable convertible preferred stock, net of issuance costs, shares</t>
        </is>
      </c>
      <c r="D7" s="6" t="n">
        <v>3688898</v>
      </c>
      <c r="E7" s="6" t="n">
        <v>46828167</v>
      </c>
    </row>
    <row r="8">
      <c r="A8" s="4" t="inlineStr">
        <is>
          <t>Conversion of convertible loan notes into redeemable preferred stock</t>
        </is>
      </c>
      <c r="E8" s="5" t="n">
        <v>10083</v>
      </c>
    </row>
    <row r="9">
      <c r="A9" s="4" t="inlineStr">
        <is>
          <t>Conversion of convertible loan notes into redeemable preferred stock, shares</t>
        </is>
      </c>
      <c r="E9" s="6" t="n">
        <v>6295756</v>
      </c>
    </row>
    <row r="10">
      <c r="A10" s="4" t="inlineStr">
        <is>
          <t>Exercise of series B preferred stock tranche right</t>
        </is>
      </c>
      <c r="B10" s="6" t="n">
        <v>300</v>
      </c>
      <c r="D10" s="5" t="n">
        <v>300</v>
      </c>
    </row>
    <row r="11">
      <c r="A11" s="4" t="inlineStr">
        <is>
          <t>Accretion of issuance costs related to redeemable convertible preferred stock</t>
        </is>
      </c>
      <c r="B11" s="6" t="n">
        <v>-461</v>
      </c>
      <c r="D11" s="6" t="n">
        <v>27</v>
      </c>
      <c r="E11" s="5" t="n">
        <v>434</v>
      </c>
      <c r="H11" s="6" t="n">
        <v>-461</v>
      </c>
    </row>
    <row r="12">
      <c r="A12" s="4" t="inlineStr">
        <is>
          <t>Exercise of stock options</t>
        </is>
      </c>
      <c r="B12" s="6" t="n">
        <v>20</v>
      </c>
      <c r="G12" s="5" t="n">
        <v>20</v>
      </c>
    </row>
    <row r="13">
      <c r="A13" s="4" t="inlineStr">
        <is>
          <t>Exercise of stock options, shares</t>
        </is>
      </c>
      <c r="F13" s="6" t="n">
        <v>13807</v>
      </c>
    </row>
    <row r="14">
      <c r="A14" s="4" t="inlineStr">
        <is>
          <t>Stock-based compensation expense</t>
        </is>
      </c>
      <c r="B14" s="6" t="n">
        <v>2035</v>
      </c>
      <c r="G14" s="6" t="n">
        <v>2035</v>
      </c>
    </row>
    <row r="15">
      <c r="A15" s="4" t="inlineStr">
        <is>
          <t>Accrued dividends on redeemable convertible preferred stock</t>
        </is>
      </c>
      <c r="B15" s="6" t="n">
        <v>5536</v>
      </c>
      <c r="C15" s="5" t="n">
        <v>1222</v>
      </c>
      <c r="D15" s="6" t="n">
        <v>3152</v>
      </c>
      <c r="E15" s="6" t="n">
        <v>1162</v>
      </c>
      <c r="G15" s="6" t="n">
        <v>-271</v>
      </c>
      <c r="H15" s="6" t="n">
        <v>-5265</v>
      </c>
    </row>
    <row r="16">
      <c r="A16" s="4" t="inlineStr">
        <is>
          <t>Conversion of redeemable convertible preferred stock</t>
        </is>
      </c>
      <c r="B16" s="6" t="n">
        <v>195847</v>
      </c>
      <c r="C16" s="5" t="n">
        <v>-33704</v>
      </c>
      <c r="D16" s="5" t="n">
        <v>-75898</v>
      </c>
      <c r="E16" s="5" t="n">
        <v>-86245</v>
      </c>
      <c r="F16" s="5" t="n">
        <v>1</v>
      </c>
      <c r="G16" s="6" t="n">
        <v>195846</v>
      </c>
    </row>
    <row r="17">
      <c r="A17" s="4" t="inlineStr">
        <is>
          <t>Conversion of redeemable convertible preferred stock, shares</t>
        </is>
      </c>
      <c r="C17" s="6" t="n">
        <v>-25000000</v>
      </c>
      <c r="D17" s="6" t="n">
        <v>-29972284</v>
      </c>
      <c r="E17" s="6" t="n">
        <v>-53123923</v>
      </c>
      <c r="F17" s="6" t="n">
        <v>14948241</v>
      </c>
    </row>
    <row r="18">
      <c r="A18" s="4" t="inlineStr">
        <is>
          <t>Issuance of common shares upon initial public offering net of issuance cost</t>
        </is>
      </c>
      <c r="B18" s="6" t="n">
        <v>67712</v>
      </c>
      <c r="G18" s="5" t="n">
        <v>67712</v>
      </c>
    </row>
    <row r="19">
      <c r="A19" s="4" t="inlineStr">
        <is>
          <t>Issuance of common shares upon initial public offering net of issuance cost, shares</t>
        </is>
      </c>
      <c r="F19" s="6" t="n">
        <v>5109861</v>
      </c>
    </row>
    <row r="20">
      <c r="A20" s="4" t="inlineStr">
        <is>
          <t>Unrealized gain on available-for-sale investments</t>
        </is>
      </c>
      <c r="B20" s="6" t="n">
        <v>-74</v>
      </c>
      <c r="I20" s="5" t="n">
        <v>-74</v>
      </c>
    </row>
    <row r="21">
      <c r="A21" s="4" t="inlineStr">
        <is>
          <t>Net loss</t>
        </is>
      </c>
      <c r="B21" s="6" t="n">
        <v>-36908</v>
      </c>
      <c r="H21" s="6" t="n">
        <v>-36908</v>
      </c>
    </row>
    <row r="22">
      <c r="A22" s="4" t="inlineStr">
        <is>
          <t>Ending balance at Dec. 31, 2020</t>
        </is>
      </c>
      <c r="B22" s="5" t="n">
        <v>125199</v>
      </c>
      <c r="F22" s="5" t="n">
        <v>2</v>
      </c>
      <c r="H22" s="6" t="n">
        <v>-140071</v>
      </c>
      <c r="I22" s="6" t="n">
        <v>-74</v>
      </c>
    </row>
    <row r="23">
      <c r="A23" s="4" t="inlineStr">
        <is>
          <t>Ending balance, shares at Dec. 31, 2020</t>
        </is>
      </c>
      <c r="F23" s="6" t="n">
        <v>21560398</v>
      </c>
      <c r="G23" s="6" t="n">
        <v>265342</v>
      </c>
    </row>
    <row r="24">
      <c r="A24" s="4" t="inlineStr">
        <is>
          <t>Beginning balance, shares at Dec. 31, 2020</t>
        </is>
      </c>
      <c r="B24" s="6" t="n">
        <v>0</v>
      </c>
    </row>
    <row r="25">
      <c r="A25" s="4" t="inlineStr">
        <is>
          <t>Exercise of stock options</t>
        </is>
      </c>
      <c r="B25" s="5" t="n">
        <v>146</v>
      </c>
      <c r="G25" s="5" t="n">
        <v>146</v>
      </c>
    </row>
    <row r="26">
      <c r="A26" s="4" t="inlineStr">
        <is>
          <t>Exercise of stock options, shares</t>
        </is>
      </c>
      <c r="B26" s="6" t="n">
        <v>70174</v>
      </c>
      <c r="F26" s="6" t="n">
        <v>70174</v>
      </c>
    </row>
    <row r="27">
      <c r="A27" s="4" t="inlineStr">
        <is>
          <t>Stock-based compensation expense</t>
        </is>
      </c>
      <c r="B27" s="5" t="n">
        <v>5459</v>
      </c>
      <c r="G27" s="5" t="n">
        <v>5459</v>
      </c>
    </row>
    <row r="28">
      <c r="A28" s="4" t="inlineStr">
        <is>
          <t>Unrealized gain on available-for-sale investments</t>
        </is>
      </c>
      <c r="B28" s="6" t="n">
        <v>60</v>
      </c>
      <c r="I28" s="6" t="n">
        <v>60</v>
      </c>
    </row>
    <row r="29">
      <c r="A29" s="4" t="inlineStr">
        <is>
          <t>Net loss</t>
        </is>
      </c>
      <c r="B29" s="6" t="n">
        <v>-61405</v>
      </c>
      <c r="H29" s="6" t="n">
        <v>-61405</v>
      </c>
    </row>
    <row r="30">
      <c r="A30" s="4" t="inlineStr">
        <is>
          <t>Ending balance at Dec. 31, 2021</t>
        </is>
      </c>
      <c r="B30" s="5" t="n">
        <v>69459</v>
      </c>
      <c r="F30" s="5" t="n">
        <v>2</v>
      </c>
      <c r="H30" s="5" t="n">
        <v>-201476</v>
      </c>
      <c r="I30" s="5" t="n">
        <v>-14</v>
      </c>
    </row>
    <row r="31">
      <c r="A31" s="4" t="inlineStr">
        <is>
          <t>Ending balance, shares at Dec. 31, 2021</t>
        </is>
      </c>
      <c r="F31" s="6" t="n">
        <v>21630572</v>
      </c>
      <c r="G31" s="6" t="n">
        <v>2709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0USD ($)$ / shares</t>
        </is>
      </c>
    </row>
    <row r="3">
      <c r="A3" s="4" t="inlineStr">
        <is>
          <t>IPO [Member]</t>
        </is>
      </c>
    </row>
    <row r="4">
      <c r="A4" s="4" t="inlineStr">
        <is>
          <t>Cash paid for redeemable convertible preferred stock issuance</t>
        </is>
      </c>
      <c r="B4" s="5" t="n">
        <v>3571</v>
      </c>
    </row>
    <row r="5">
      <c r="A5" s="4" t="inlineStr">
        <is>
          <t>Series B Redeemable Convertible Preferred Stock [Member]</t>
        </is>
      </c>
    </row>
    <row r="6">
      <c r="A6" s="4" t="inlineStr">
        <is>
          <t>Shares Issued, Price Per Share | $ / shares</t>
        </is>
      </c>
      <c r="B6" s="7" t="n">
        <v>2.1687</v>
      </c>
    </row>
    <row r="7">
      <c r="A7" s="4" t="inlineStr">
        <is>
          <t>Cash paid for redeemable convertible preferred stock issuance</t>
        </is>
      </c>
      <c r="B7" s="5" t="n">
        <v>27</v>
      </c>
    </row>
    <row r="8">
      <c r="A8" s="4" t="inlineStr">
        <is>
          <t>Series C Redeemable Convertible Preferred Stock [Member]</t>
        </is>
      </c>
    </row>
    <row r="9">
      <c r="A9" s="4" t="inlineStr">
        <is>
          <t>Shares Issued, Price Per Share | $ / shares</t>
        </is>
      </c>
      <c r="B9" s="7" t="n">
        <v>1.6016</v>
      </c>
    </row>
    <row r="10">
      <c r="A10" s="4" t="inlineStr">
        <is>
          <t>Cash paid for redeemable convertible preferred stock issuance</t>
        </is>
      </c>
      <c r="B10" s="5" t="n">
        <v>4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1405</v>
      </c>
      <c r="C4" s="5" t="n">
        <v>-36908</v>
      </c>
    </row>
    <row r="5">
      <c r="A5" s="3" t="inlineStr">
        <is>
          <t>Adjustments to reconcile net loss to net cash used in operating activities:</t>
        </is>
      </c>
    </row>
    <row r="6">
      <c r="A6" s="4" t="inlineStr">
        <is>
          <t>Stock based compensation</t>
        </is>
      </c>
      <c r="B6" s="6" t="n">
        <v>5459</v>
      </c>
      <c r="C6" s="6" t="n">
        <v>2035</v>
      </c>
    </row>
    <row r="7">
      <c r="A7" s="4" t="inlineStr">
        <is>
          <t>Depreciation</t>
        </is>
      </c>
      <c r="B7" s="6" t="n">
        <v>66</v>
      </c>
    </row>
    <row r="8">
      <c r="A8" s="4" t="inlineStr">
        <is>
          <t>Amortization/accretion of investments</t>
        </is>
      </c>
      <c r="B8" s="6" t="n">
        <v>691</v>
      </c>
      <c r="C8" s="6" t="n">
        <v>188</v>
      </c>
    </row>
    <row r="9">
      <c r="A9" s="4" t="inlineStr">
        <is>
          <t>Change in fair value of notes payable</t>
        </is>
      </c>
      <c r="C9" s="6" t="n">
        <v>83</v>
      </c>
    </row>
    <row r="10">
      <c r="A10" s="4" t="inlineStr">
        <is>
          <t>Loss on sale of available-for-sale investments</t>
        </is>
      </c>
      <c r="B10" s="6" t="n">
        <v>35</v>
      </c>
    </row>
    <row r="11">
      <c r="A11" s="3" t="inlineStr">
        <is>
          <t>Change in operating assets and liabilities:</t>
        </is>
      </c>
    </row>
    <row r="12">
      <c r="A12" s="4" t="inlineStr">
        <is>
          <t>Prepaid expenses and other current assets</t>
        </is>
      </c>
      <c r="B12" s="6" t="n">
        <v>4033</v>
      </c>
      <c r="C12" s="6" t="n">
        <v>-6049</v>
      </c>
    </row>
    <row r="13">
      <c r="A13" s="4" t="inlineStr">
        <is>
          <t>Other assets</t>
        </is>
      </c>
      <c r="B13" s="6" t="n">
        <v>-4099</v>
      </c>
    </row>
    <row r="14">
      <c r="A14" s="4" t="inlineStr">
        <is>
          <t>Accounts payable</t>
        </is>
      </c>
      <c r="B14" s="6" t="n">
        <v>1089</v>
      </c>
      <c r="C14" s="6" t="n">
        <v>63</v>
      </c>
    </row>
    <row r="15">
      <c r="A15" s="4" t="inlineStr">
        <is>
          <t>Accrued expenses</t>
        </is>
      </c>
      <c r="B15" s="6" t="n">
        <v>416</v>
      </c>
      <c r="C15" s="6" t="n">
        <v>2477</v>
      </c>
    </row>
    <row r="16">
      <c r="A16" s="4" t="inlineStr">
        <is>
          <t>Net cash used in operating activities</t>
        </is>
      </c>
      <c r="B16" s="6" t="n">
        <v>-53715</v>
      </c>
      <c r="C16" s="6" t="n">
        <v>-38111</v>
      </c>
    </row>
    <row r="17">
      <c r="A17" s="3" t="inlineStr">
        <is>
          <t>Cash flows from investing activities</t>
        </is>
      </c>
    </row>
    <row r="18">
      <c r="A18" s="4" t="inlineStr">
        <is>
          <t>Purchases of investments</t>
        </is>
      </c>
      <c r="B18" s="6" t="n">
        <v>-10239</v>
      </c>
      <c r="C18" s="6" t="n">
        <v>-83290</v>
      </c>
    </row>
    <row r="19">
      <c r="A19" s="4" t="inlineStr">
        <is>
          <t>Maturities of investments</t>
        </is>
      </c>
      <c r="B19" s="6" t="n">
        <v>41491</v>
      </c>
    </row>
    <row r="20">
      <c r="A20" s="4" t="inlineStr">
        <is>
          <t>Sale of investments</t>
        </is>
      </c>
      <c r="B20" s="6" t="n">
        <v>30780</v>
      </c>
    </row>
    <row r="21">
      <c r="A21" s="4" t="inlineStr">
        <is>
          <t>Purchases equipment</t>
        </is>
      </c>
      <c r="B21" s="6" t="n">
        <v>-843</v>
      </c>
    </row>
    <row r="22">
      <c r="A22" s="4" t="inlineStr">
        <is>
          <t>Net cash provided by (used in) investing activities</t>
        </is>
      </c>
      <c r="B22" s="6" t="n">
        <v>61189</v>
      </c>
      <c r="C22" s="6" t="n">
        <v>-83290</v>
      </c>
    </row>
    <row r="23">
      <c r="A23" s="3" t="inlineStr">
        <is>
          <t>Cash flows from financing activities</t>
        </is>
      </c>
    </row>
    <row r="24">
      <c r="A24" s="4" t="inlineStr">
        <is>
          <t>Proceeds from stock option exercises</t>
        </is>
      </c>
      <c r="B24" s="6" t="n">
        <v>146</v>
      </c>
      <c r="C24" s="6" t="n">
        <v>20</v>
      </c>
    </row>
    <row r="25">
      <c r="A25" s="4" t="inlineStr">
        <is>
          <t>Proceeds from issuance of convertible preferred stock, net</t>
        </is>
      </c>
      <c r="C25" s="6" t="n">
        <v>82539</v>
      </c>
    </row>
    <row r="26">
      <c r="A26" s="4" t="inlineStr">
        <is>
          <t>Proceeds from initial public offering of common stock, net</t>
        </is>
      </c>
      <c r="C26" s="6" t="n">
        <v>67712</v>
      </c>
    </row>
    <row r="27">
      <c r="A27" s="4" t="inlineStr">
        <is>
          <t>Proceeds from issuance of convertible notes</t>
        </is>
      </c>
      <c r="C27" s="6" t="n">
        <v>10000</v>
      </c>
    </row>
    <row r="28">
      <c r="A28" s="4" t="inlineStr">
        <is>
          <t>Net cash provided by financing activities</t>
        </is>
      </c>
      <c r="B28" s="6" t="n">
        <v>146</v>
      </c>
      <c r="C28" s="6" t="n">
        <v>160271</v>
      </c>
    </row>
    <row r="29">
      <c r="A29" s="4" t="inlineStr">
        <is>
          <t>Net increase in cash, cash equivalents and restricted cash</t>
        </is>
      </c>
      <c r="B29" s="6" t="n">
        <v>7620</v>
      </c>
      <c r="C29" s="6" t="n">
        <v>38870</v>
      </c>
    </row>
    <row r="30">
      <c r="A30" s="4" t="inlineStr">
        <is>
          <t>Cash, cash equivalents and restricted cash at beginning of period</t>
        </is>
      </c>
      <c r="B30" s="6" t="n">
        <v>43075</v>
      </c>
      <c r="C30" s="6" t="n">
        <v>4205</v>
      </c>
    </row>
    <row r="31">
      <c r="A31" s="4" t="inlineStr">
        <is>
          <t>Cash, cash equivalents and restricted cash at end of period</t>
        </is>
      </c>
      <c r="B31" s="5" t="n">
        <v>50695</v>
      </c>
      <c r="C31" s="6" t="n">
        <v>43075</v>
      </c>
    </row>
    <row r="32">
      <c r="A32" s="3" t="inlineStr">
        <is>
          <t>Supplemental disclosure of non-cash investing and financing activities:</t>
        </is>
      </c>
    </row>
    <row r="33">
      <c r="A33" s="4" t="inlineStr">
        <is>
          <t>Accretion of issuance costs to redeemable convertible preferred stock</t>
        </is>
      </c>
      <c r="C33" s="6" t="n">
        <v>461</v>
      </c>
    </row>
    <row r="34">
      <c r="A34" s="4" t="inlineStr">
        <is>
          <t>Exercise of Series B preferred stock tranche right</t>
        </is>
      </c>
      <c r="C34" s="6" t="n">
        <v>300</v>
      </c>
    </row>
    <row r="35">
      <c r="A35" s="4" t="inlineStr">
        <is>
          <t>Accrued dividends on redeemable convertible preferred stock</t>
        </is>
      </c>
      <c r="C35" s="6" t="n">
        <v>5536</v>
      </c>
    </row>
    <row r="36">
      <c r="A36" s="4" t="inlineStr">
        <is>
          <t>Conversion of convertible notes into Series C preferred stock</t>
        </is>
      </c>
      <c r="C36" s="6" t="n">
        <v>10083</v>
      </c>
    </row>
    <row r="37">
      <c r="A37" s="4" t="inlineStr">
        <is>
          <t>Issuance of common stock upon conversion of redeemable convertible preferred stock</t>
        </is>
      </c>
      <c r="C37" s="5" t="n">
        <v>1958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 N ATURE OF USINESS Nature of Business Checkmate Pharmaceuticals, Inc. (“Checkmate” or the “Company”), headquartered in Cambridge, Massachusetts, is a clinical stage biotechnology company incorporated under the laws of the State of Delaware in July 2015 that is focused on developing and commercializing its proprietary technology to harness the power of the immune system to combat cancer. Since its inception, the Company has devoted substantially all of its efforts to the research and development activities, including recruiting management and technical staff, raising capital, producing materials for non-clinical Initial Public Offering On August 11, 2020, the Company completed an initial public offering of its common stock, at which time the Company issued and sold 5,000,000 shares of its common stock, at a price to the public of $15.00 per share. On September 3, 2020, the underwriters of the initial public offering exercised a portion of their overallotment option by purchasing an additional 109,861 shares from the Company at the initial public offering price. The Company received approximately $67.7 million in net proceeds, inclusive of the over-allotment exercise and after deducting underwriting discounts and commissions and other offering expenses payable by the Company. In connection with the closing of the initial public offering, all outstanding shares of the Company’s redeemable convertible preferred stock were converted into 14,948,241 shares of the Company’s common stock. As a result of the conversion, the Company reclassified the carrying value of its preferred stock, which included all cumulative but unpaid dividends, to common stock and additional paid-in-capital On July 31, 2020, the Company effected a one-for-7.4771 Risks and Uncertainties The Company is subject to risks and uncertainties common to early-stage companies in the biotechnology industry, including, but not limited to, the outcome of clinical trials, development by competitors of new therapeutics and technological innovations, dependence on key personnel, protection of proprietary technology, compliance with government regulations, ability to secure additional capital to fund operations, and risks associated with the ongoing COVID-19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2 – GOING CONCERN Since inception, the Company has incurred recurring losses and negative cash flows from operations. The Company expects to continue to generate operating losses for the foreseeable future. The Company has funded its operations primarily with proceeds from the sale of its common stock, convertible debt and redeemable convertible preferred stock. The Company’s cash, cash equivalents and available-for-sale In accordance with the Financial Accounting Standards Board (“FASB”) Accounting Standards Update (“ASU”) 2014-15, Disclosure of Uncertainties about an Entity’s Ability to Continue as Going Concern (Subtopic 205-40) As a result, management has concluded that substantial doubt exists with respect to the Company’s ability to continue as a going concern within one year after the date that these consolidated financial statements are issued. The Company expects its existing cash, cash equivalents and available-for-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3:03:57Z</dcterms:created>
  <dcterms:modified xmlns:dcterms="http://purl.org/dc/terms/" xmlns:xsi="http://www.w3.org/2001/XMLSchema-instance" xsi:type="dcterms:W3CDTF">2022-03-29T23:03:57Z</dcterms:modified>
</cp:coreProperties>
</file>